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rporate Information"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Collaboration agreements" sheetId="13" state="visible" r:id="rId13"/>
    <sheet xmlns:r="http://schemas.openxmlformats.org/officeDocument/2006/relationships" name="Grant Income" sheetId="14" state="visible" r:id="rId14"/>
    <sheet xmlns:r="http://schemas.openxmlformats.org/officeDocument/2006/relationships" name="Cash, Cash Equivalents and Inve" sheetId="15" state="visible" r:id="rId15"/>
    <sheet xmlns:r="http://schemas.openxmlformats.org/officeDocument/2006/relationships" name="Property and Equipment, Net" sheetId="16" state="visible" r:id="rId16"/>
    <sheet xmlns:r="http://schemas.openxmlformats.org/officeDocument/2006/relationships" name="Accrued Expense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Net Loss per Share" sheetId="20" state="visible" r:id="rId20"/>
    <sheet xmlns:r="http://schemas.openxmlformats.org/officeDocument/2006/relationships" name="Stock and Employee Benefit Plan" sheetId="21" state="visible" r:id="rId21"/>
    <sheet xmlns:r="http://schemas.openxmlformats.org/officeDocument/2006/relationships" name="License Agreement" sheetId="22" state="visible" r:id="rId22"/>
    <sheet xmlns:r="http://schemas.openxmlformats.org/officeDocument/2006/relationships" name="Lease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Property and Equipment, Net (Ta" sheetId="27" state="visible" r:id="rId27"/>
    <sheet xmlns:r="http://schemas.openxmlformats.org/officeDocument/2006/relationships" name="Accrued Expenses (Tables)" sheetId="28" state="visible" r:id="rId28"/>
    <sheet xmlns:r="http://schemas.openxmlformats.org/officeDocument/2006/relationships" name="Income Taxes (Tables)" sheetId="29" state="visible" r:id="rId29"/>
    <sheet xmlns:r="http://schemas.openxmlformats.org/officeDocument/2006/relationships" name="Stock and Employee Benefit Pl_2" sheetId="30" state="visible" r:id="rId30"/>
    <sheet xmlns:r="http://schemas.openxmlformats.org/officeDocument/2006/relationships" name="Leases (Tables)" sheetId="31" state="visible" r:id="rId31"/>
    <sheet xmlns:r="http://schemas.openxmlformats.org/officeDocument/2006/relationships" name="Corporate Information - Narrati"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Revenue - Revenue from Strategi" sheetId="35" state="visible" r:id="rId35"/>
    <sheet xmlns:r="http://schemas.openxmlformats.org/officeDocument/2006/relationships" name="Revenue - Potential Milestone P" sheetId="36" state="visible" r:id="rId36"/>
    <sheet xmlns:r="http://schemas.openxmlformats.org/officeDocument/2006/relationships" name="Revenue - Narrative (Details)" sheetId="37" state="visible" r:id="rId37"/>
    <sheet xmlns:r="http://schemas.openxmlformats.org/officeDocument/2006/relationships" name="Collaboration agreements (Detai" sheetId="38" state="visible" r:id="rId38"/>
    <sheet xmlns:r="http://schemas.openxmlformats.org/officeDocument/2006/relationships" name="Grant Income (Details)" sheetId="39" state="visible" r:id="rId39"/>
    <sheet xmlns:r="http://schemas.openxmlformats.org/officeDocument/2006/relationships" name="Cash, Cash Equivalents and In_2" sheetId="40" state="visible" r:id="rId40"/>
    <sheet xmlns:r="http://schemas.openxmlformats.org/officeDocument/2006/relationships" name="Property and Equipment, Net - S" sheetId="41" state="visible" r:id="rId41"/>
    <sheet xmlns:r="http://schemas.openxmlformats.org/officeDocument/2006/relationships" name="Property and Equipment, Net - N" sheetId="42" state="visible" r:id="rId42"/>
    <sheet xmlns:r="http://schemas.openxmlformats.org/officeDocument/2006/relationships" name="Accrued Expenses - Summary (Det" sheetId="43" state="visible" r:id="rId43"/>
    <sheet xmlns:r="http://schemas.openxmlformats.org/officeDocument/2006/relationships" name="Income Taxes - Loss Before Inco" sheetId="44" state="visible" r:id="rId44"/>
    <sheet xmlns:r="http://schemas.openxmlformats.org/officeDocument/2006/relationships" name="Income Taxes - Components of th" sheetId="45" state="visible" r:id="rId45"/>
    <sheet xmlns:r="http://schemas.openxmlformats.org/officeDocument/2006/relationships" name="Income Taxes - Reconciliation o" sheetId="46" state="visible" r:id="rId46"/>
    <sheet xmlns:r="http://schemas.openxmlformats.org/officeDocument/2006/relationships" name="Income Taxes - Components of De" sheetId="47" state="visible" r:id="rId47"/>
    <sheet xmlns:r="http://schemas.openxmlformats.org/officeDocument/2006/relationships" name="Income Taxes - Narrative (Detai" sheetId="48" state="visible" r:id="rId48"/>
    <sheet xmlns:r="http://schemas.openxmlformats.org/officeDocument/2006/relationships" name="Income Taxes - Reconciliation_2" sheetId="49" state="visible" r:id="rId49"/>
    <sheet xmlns:r="http://schemas.openxmlformats.org/officeDocument/2006/relationships" name="Stockholders' equity - Narrativ" sheetId="50" state="visible" r:id="rId50"/>
    <sheet xmlns:r="http://schemas.openxmlformats.org/officeDocument/2006/relationships" name="Net Loss per Share - Narrative " sheetId="51" state="visible" r:id="rId51"/>
    <sheet xmlns:r="http://schemas.openxmlformats.org/officeDocument/2006/relationships" name="Stock and Employee Benefit Pl_3" sheetId="52" state="visible" r:id="rId52"/>
    <sheet xmlns:r="http://schemas.openxmlformats.org/officeDocument/2006/relationships" name="Stock and Employee Benefit Pl_4" sheetId="53" state="visible" r:id="rId53"/>
    <sheet xmlns:r="http://schemas.openxmlformats.org/officeDocument/2006/relationships" name="Stock and Employee Benefit Pl_5" sheetId="54" state="visible" r:id="rId54"/>
    <sheet xmlns:r="http://schemas.openxmlformats.org/officeDocument/2006/relationships" name="Stock and Employee Benefit Pl_6" sheetId="55" state="visible" r:id="rId55"/>
    <sheet xmlns:r="http://schemas.openxmlformats.org/officeDocument/2006/relationships" name="Leases - Narrative (Details)" sheetId="56" state="visible" r:id="rId56"/>
    <sheet xmlns:r="http://schemas.openxmlformats.org/officeDocument/2006/relationships" name="Leases - Lease Cost (Details)" sheetId="57" state="visible" r:id="rId57"/>
    <sheet xmlns:r="http://schemas.openxmlformats.org/officeDocument/2006/relationships" name="Leases - Summary of the Lease T" sheetId="58" state="visible" r:id="rId58"/>
    <sheet xmlns:r="http://schemas.openxmlformats.org/officeDocument/2006/relationships" name="Leases - Maturities of Operatin"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_(&quot;€ &quot;#,##0.0_);_(&quot;€ &quot;(#,##0.0)"/>
    <numFmt numFmtId="169" formatCode="_(&quot;€ &quot;#,##0_);_(&quot;€ &quot;(#,##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Feb. 2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471</t>
        </is>
      </c>
    </row>
    <row r="10">
      <c r="A10" s="4" t="inlineStr">
        <is>
          <t>Entity Registrant Name</t>
        </is>
      </c>
      <c r="B10" s="4" t="inlineStr">
        <is>
          <t>PIERIS PHARMACEUTICALS, INC.</t>
        </is>
      </c>
    </row>
    <row r="11">
      <c r="A11" s="4" t="inlineStr">
        <is>
          <t>Entity Incorporation, State or Country Code</t>
        </is>
      </c>
      <c r="B11" s="4" t="inlineStr">
        <is>
          <t>NV</t>
        </is>
      </c>
    </row>
    <row r="12">
      <c r="A12" s="4" t="inlineStr">
        <is>
          <t>Entity Tax Identification Number</t>
        </is>
      </c>
      <c r="B12" s="4" t="inlineStr">
        <is>
          <t>30-0784346</t>
        </is>
      </c>
    </row>
    <row r="13">
      <c r="A13" s="4" t="inlineStr">
        <is>
          <t>Entity Address, Address Line One</t>
        </is>
      </c>
      <c r="B13" s="4" t="inlineStr">
        <is>
          <t>255 State Street</t>
        </is>
      </c>
    </row>
    <row r="14">
      <c r="A14" s="4" t="inlineStr">
        <is>
          <t>Entity Address, Address Line Two</t>
        </is>
      </c>
      <c r="B14" s="4" t="inlineStr">
        <is>
          <t>9th Floor</t>
        </is>
      </c>
    </row>
    <row r="15">
      <c r="A15" s="4" t="inlineStr">
        <is>
          <t>Entity Address, City or Town</t>
        </is>
      </c>
      <c r="B15" s="4" t="inlineStr">
        <is>
          <t>Boston</t>
        </is>
      </c>
    </row>
    <row r="16">
      <c r="A16" s="4" t="inlineStr">
        <is>
          <t>Entity Address, State or Province</t>
        </is>
      </c>
      <c r="B16" s="4" t="inlineStr">
        <is>
          <t>MA</t>
        </is>
      </c>
    </row>
    <row r="17">
      <c r="A17" s="4" t="inlineStr">
        <is>
          <t>Entity Address, Country</t>
        </is>
      </c>
      <c r="B17" s="4" t="inlineStr">
        <is>
          <t>US</t>
        </is>
      </c>
    </row>
    <row r="18">
      <c r="A18" s="4" t="inlineStr">
        <is>
          <t>Entity Address, Postal Zip Code</t>
        </is>
      </c>
      <c r="B18" s="4" t="inlineStr">
        <is>
          <t>2109</t>
        </is>
      </c>
    </row>
    <row r="19">
      <c r="A19" s="4" t="inlineStr">
        <is>
          <t>City Area Code</t>
        </is>
      </c>
      <c r="B19" s="4" t="inlineStr">
        <is>
          <t>857</t>
        </is>
      </c>
    </row>
    <row r="20">
      <c r="A20" s="4" t="inlineStr">
        <is>
          <t>Local Phone Number</t>
        </is>
      </c>
      <c r="B20" s="4" t="inlineStr">
        <is>
          <t>246-8998</t>
        </is>
      </c>
    </row>
    <row r="21">
      <c r="A21" s="4" t="inlineStr">
        <is>
          <t>Title of 12(b) Security</t>
        </is>
      </c>
      <c r="B21" s="4" t="inlineStr">
        <is>
          <t>Common Stock, par value $0.001 per share</t>
        </is>
      </c>
    </row>
    <row r="22">
      <c r="A22" s="4" t="inlineStr">
        <is>
          <t>Trading Symbol</t>
        </is>
      </c>
      <c r="B22" s="4" t="inlineStr">
        <is>
          <t>PIRS</t>
        </is>
      </c>
    </row>
    <row r="23">
      <c r="A23" s="4" t="inlineStr">
        <is>
          <t>Security Exchange Name</t>
        </is>
      </c>
      <c r="B23" s="4" t="inlineStr">
        <is>
          <t>NASDAQ</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ICFR Auditor Attestation Flag</t>
        </is>
      </c>
      <c r="B31" s="4" t="inlineStr">
        <is>
          <t>false</t>
        </is>
      </c>
    </row>
    <row r="32">
      <c r="A32" s="4" t="inlineStr">
        <is>
          <t>Entity Shell Company</t>
        </is>
      </c>
      <c r="B32" s="4" t="inlineStr">
        <is>
          <t>false</t>
        </is>
      </c>
    </row>
    <row r="33">
      <c r="A33" s="4" t="inlineStr">
        <is>
          <t>Entity Public Float</t>
        </is>
      </c>
      <c r="D33" s="5" t="n">
        <v>170606113</v>
      </c>
    </row>
    <row r="34">
      <c r="A34" s="4" t="inlineStr">
        <is>
          <t>Entity Common Stock, Shares Outstanding</t>
        </is>
      </c>
      <c r="C34" s="6" t="n">
        <v>74077417</v>
      </c>
    </row>
    <row r="35">
      <c r="A35" s="4" t="inlineStr">
        <is>
          <t>Documents Incorporated by Reference</t>
        </is>
      </c>
      <c r="B35" s="4" t="inlineStr">
        <is>
          <t>Certain information required in Part III of this Annual Report on Form 10-K is incorporated from the Registrant’s Proxy Statement for the 2022 Annual Meeting of Stockholders to be filed with the Securities and Exchange Commission.</t>
        </is>
      </c>
    </row>
    <row r="36">
      <c r="A36" s="4" t="inlineStr">
        <is>
          <t>Amendment Flag</t>
        </is>
      </c>
      <c r="B36" s="4" t="inlineStr">
        <is>
          <t>false</t>
        </is>
      </c>
    </row>
    <row r="37">
      <c r="A37" s="4" t="inlineStr">
        <is>
          <t>Document Fiscal Year Focus</t>
        </is>
      </c>
      <c r="B37" s="4" t="inlineStr">
        <is>
          <t>2021</t>
        </is>
      </c>
    </row>
    <row r="38">
      <c r="A38" s="4" t="inlineStr">
        <is>
          <t>Document Fiscal Period Focus</t>
        </is>
      </c>
      <c r="B38" s="4" t="inlineStr">
        <is>
          <t>FY</t>
        </is>
      </c>
    </row>
    <row r="39">
      <c r="A39" s="4" t="inlineStr">
        <is>
          <t>Entity Central Index Key</t>
        </is>
      </c>
      <c r="B39" s="4" t="inlineStr">
        <is>
          <t>000158364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Information</t>
        </is>
      </c>
      <c r="B1" s="2" t="inlineStr">
        <is>
          <t>12 Months Ended</t>
        </is>
      </c>
    </row>
    <row r="2">
      <c r="B2" s="2" t="inlineStr">
        <is>
          <t>Dec. 31, 2021</t>
        </is>
      </c>
    </row>
    <row r="3">
      <c r="A3" s="3" t="inlineStr">
        <is>
          <t>Organization, Consolidation and Presentation of Financial Statements [Abstract]</t>
        </is>
      </c>
    </row>
    <row r="4">
      <c r="A4" s="4" t="inlineStr">
        <is>
          <t>Corporate Information</t>
        </is>
      </c>
      <c r="B4" s="4" t="inlineStr">
        <is>
          <t>Corporate Information Pieris Pharmaceuticals, Inc., was founded in May 2013, and acquired 100% interest in Pieris Pharmaceuticals GmbH (formerly Pieris AG, a German company which was founded in 2001) in December 2014. Pieris Pharmaceuticals, Inc. and its wholly-owned subsidiaries, hereinafter collectively Pieris, or the Company, is a clinical-stage biopharmaceutical company that discovers and develops Anticalin-based drugs to target validated disease pathways in unique and transformative ways. Pieris' corporate headquarters is located in Boston, Massachusetts and its research facility, as of December 31, 2021, was located in Hallbergmoos, Germany. Pieris’ clinical pipeline includes an inhaled IL-4Rα antagonist Anticalin protein to treat moderate-to-severe asthma and an immuno-oncology, or IO, bispecific targeting 4-1BB and HER2. The Company’s core Anticalin technology and platform was developed in Germany, and the Company has partnership arrangements with several major multi-national pharmaceutical companies. The Company is subject to risks common to companies in the biotechnology industry, including but not limited to, the need for additional capital, risks of failure of preclinical studies and clinical trials, the need to obtain marketing approval and reimbursement for any drug product candidate that it may identify and develop, the need to successfully commercialize and gain market acceptance of its product candidates, dependence on key personnel, protection of proprietary technology, compliance with government regulations, development of technological innovations by competitors, reliance on third party manufacturers and the ability to transition from pilot-scale production to large-scale manufacturing of products. As of December 31, 2021, cash and cash equivalents were $117.8 million. The Company’s net loss was $45.7 million and $37.2 million for the years ended December 31, 2021 and 2020, respectively. The Company has incurred net losses since inception and had an accumulated deficit of $257.1 million as of December 31, 2021. Net losses and negative cash flows have had, and will continue to have, an adverse effect on the Company’s stockholders’ equity and working capital. The Company expects to continue to incur operating losses for at least the next several years. The future success of the Company is dependent on its ability to identify and develop its product candidates, expand its corporate infrastructure and ultimately upon its ability to attain profitable operations. The Company has devoted substantially all of its financial resources and efforts to research and development and general and administrative expenses to support such research and development. The Company has several research and development programs underway in varying stages of development and it expects that these programs will continue to require increasing amounts of cash for development, conducting clinical trials, and testing and manufacturing of product material. Cash necessary to fund operations will increase significantly over the next several years as the Company continues to conduct these activities necessary to pursue governmental regulatory approval of clinical-stage programs and other product candidates. The Company plans to raise additional capital to fulfill its operating and capital requirements through public or private equity financings, utilization of its current ATM program, strategic collaborations, licensing arrangements, government grants and/or the achievement of milestones under its collaborative agreements. The funding requirements of the Company’s operating plans, however, are based on estimates that are subject to risks and uncertainties and may change as a result of many factors currently unknown. Although management continues to pursue these funding plans, there is no assurance that the Company will be successful in obtaining sufficient funding on terms acceptable to the Company to fund continuing operations, if at all. Until such time as the Company can generate substantial product revenues, if ever, the Company expects to finance its cash needs through a combination of equity offerings, debt financings, strategic partnerships, government grants and licensing arrangements. The terms of any future financing may adversely affect the holdings or the rights of the Company’s existing stockholders. The Company believes that its currently available funds will be sufficient to fund the Company’s operations through at least the next twelve months from the issuance of this Annual Report on Form 10-K. The Company's belief with respect to its ability to fund operations is based on estimates that are subject to risks and uncertainties. If actual results are different from management’s estimates, the Company may need to seek additional funding. If the Company is unable to obtain additional funding on acceptable terms when needed, it may be required to defer or limit some or all of its research, development, and/or clinical proje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and Use of Estimates The accompanying consolidated financial statements of Pieris Pharmaceuticals, Inc. and its wholly-owned subsidiaries were prepared in accordance with U.S. GAAP. The consolidated financial statements include the accounts of all subsidiaries. All intercompany balances and transactions have been eliminated. The preparation of the financial statements in accordance with U.S. GAAP requires management to make estimates, judgments, and assumptions that affect the reported amounts of assets, liabilities, revenues, expenses and the related disclosures at the date of the financial statements and during the reporting period. Significant estimates are used for, but are not limited to, revenue recognition; deferred tax assets, deferred tax liabilities and valuation allowances; determination of the incremental borrowing rate to calculate right-of-use assets and lease liabilities; beneficial conversion features; fair value of stock options, preferred stock, and warrants; and prepaid and accrued clinical trial expenses. Management evaluates its estimates on an ongoing basis. Actual results and outcomes could differ materially from management’s estimates, judgments, and assumptions. Foreign Currency Translation The financial statements of the Company’s foreign subsidiaries are translated from local currency into reporting currency, which is U.S. dollars, using the current exchange rate at the balance sheet date for assets and liabilities, and the weighted average exchange rate prevailing during the period for revenues and expenses. The functional currency for Pieris’ foreign subsidiaries is considered to be the local currency for each entity and, accordingly, translation adjustments for these subsidiaries are included in accumulated other comprehensive loss within stockholders’ equity. Realized and unrealized gains and losses resulting from foreign currency transactions denominated in currencies other than the functional currency are reflected as other (expense) income, net in the consolidated statements of operations. Foreign currency gains and losses on available-for-sale investment transactions are recorded to other comprehensive income (loss) on the Company's balance sheet per Financial Accounting Standards Board, or FASB, Accounting Standards Codification, or ASC, Topic 830, Foreign Currency Matters. Cash, Cash Equivalents and Investments The Company determines the appropriate classification of its investments at the time of purchase. All liquid investments with original maturities of 90 days or less from the purchase date and for which there is an active market are considered to be cash equivalents. The Company’s investments are comprised of money market, asset backed securities, government treasuries, and corporate bonds that are classified as available-for-sale in accordance with FASB ASC 320, Investments—Debt and Equity Securities . The Company classifies investments available to fund current operations as current assets on its balance sheets. Available-for-sale investments are recorded at fair value, with unrealized gains or losses included in accumulated other comprehensive income (loss) on the Company’s balance sheets. Realized gains and losses are determined using the specific identification method and are included as a component of other income (expense). The Company reviews investments for other-than-temporary impairment whenever the fair value of an investment is less than the amortized cost and evidence indicates that an investment’s carrying amount is not recoverable within a reasonable period of time. To determine whether an impairment is other-than temporary, the Company considers its intent to sell, or whether it is more likely than not that the Company will be required to sell the investment before recovery of the investment’s amortized cost basis. Evidence considered in this assessment includes reasons for the impairment, the severity and the duration of the impairment, and changes in value subsequent to period end. Concentration of Credit Risk and Off-Balance Sheet Risk The Company has no financial instruments with off‑balance sheet risk such as foreign exchange contracts, option contracts, or other foreign hedging arrangements. Financial instruments that subject Pieris to concentrations of credit risk include cash and cash equivalents, investments, and accounts receivable. The Company’s cash, cash equivalents, and investments are held in accounts with financial institutions that management believes are creditworthy. The Company’s investment policy includes guidelines on the quality of the institutions and financial instruments and defines allowable investments that the Company believes minimizes the exposure to concentration of credit risk. The Company has not experienced any credit losses in such accounts and does not believe it is exposed to any significant credit risk on these funds. Accounts receivable primarily consist of amounts due under strategic partnership and other license agreements with major multi-national pharmaceutical companies for which the Company does not obtain collateral. Fair Value Measurement The Company is required to disclose information on all assets and liabilities reported at fair value that enables an assessment of the inputs used in determining the reported fair values. FASB ASC Topic 820, Fair Value Measurement and Disclosures , or ASC 820, established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financial instrument based on market data obtained from sources independent of the Company. Unobservable inputs are inputs that reflect the Company’s assumptions about the inputs that market participants would use in pricing the financial instrument and are developed based on the best information available in the circumstances. The fair value hierarchy applies only to the valuation inputs used in determining the reported or disclosed fair value of the financial instruments and is not a measure of the investment credit quality. Fair value measurements are classified and disclosed in one of the following three categories: • Level 1 inputs are quoted prices in active markets for identical assets or liabilities that the reporting entity has the ability to access at the measurement date. • Level 2 utilizes quoted market prices in markets that are not active, broker or dealer quotations, or alternative pricing sources with reasonable levels of price transparency. • Level 3 inputs are unobservable inputs for the asset or liability in which there is little, if any, market activity for the asset or liability at the measurement dat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inancial instruments measured at fair value on a recurring basis include cash equivalents and investments, if any ( Note 6 ). An entity may elect to measure many financial instruments and certain other items at fair value at specified election dates. Subsequent unrealized gains and losses on items for which the fair value option has been elected will be reported in net loss. The Company did not elect to measure any additional financial instruments or other items at fair value. Fair Values of Financial Instruments The fair value of cash, accounts receivable, and accounts payable approximates the carrying value of these financial instruments because of the short-term nature of any maturities. The Company determines the estimated fair values of other financial instruments, using available market information and valuation methodologies, primarily input from independent third party pricing sources. Accounts Receivable Accounts receivable are recorded net of allowances for doubtful accounts and represent amounts due from strategic partners. The Company monitors and evaluates collectability of receivables on an ongoing basis and considers whether an allowance for doubtful accounts is necessary. The Company determined that no such reserve is needed as of December 31, 2021 and 2020. Historically, Pieris has not had collectability issues. Property and Equipment Property and equipment are recorded at acquisition cost, less accumulated depreciation and impairment. Depreciation on property and equipment is calculated using the straight-line method over the remaining estimated useful lives of the assets. Maintenance and repairs to these assets are charged to expenses as occurred. During the year ended December 31, 2020, the Company added material assets related to the February 2020 move to a new research and development facility in Hallbergmoos, Germany. Substantially all of the Company's fixed assets are located in Germany. The estimated useful life of the different groups of property and equipment is as follows: Asset Classification Estimated useful life (in years) Leasehold improvements shorter of useful life or remaining life of the lease Laboratory furniture and equipment 8 - 14 Office furniture and equipment 5 - 13 Computer and equipment 3 - 7 Impairment of Long-lived Assets The Company reviews its long-lived assets to be held and used for impairment whenever events or changes in business circumstances indicate that the carrying amount of the assets may not be fully recoverable. The Company evaluates the realizability of its long-lived assets based on profitability and cash flow expectations for the related asset. Any write-downs are treated as permanent reductions in the carrying amount of the assets. The Company believes that, as of each of the balance sheets presented, none of the Company’s long-lived assets were impaired. Revenue Recognition Pieris has entered into several licensing agreements with collaboration partners for the development of Anticalin therapeutics against a variety of targets. The terms of these agreements provide for the transfer of multiple goods or services which may include: (i) licenses, or options to obtain licenses, to Pieris’ Anticalin technology and/or specific programs and (ii) research and development activities to be performed on behalf of or with a collaborative partner. Payments to Pieris under these agreements may include upfront fees (which include license and option fees), payments for research and development activities, payments based upon the achievement of certain milestones, and royalties on product sales. There are no performance, cancellation, termination or refund provisions in any of the arrangements that could result in material financial consequences to Pieris. As the Company's intellectual property is located in Germany, the Company records all consolidated revenue in its Pieris Pharmaceuticals, GmbH subsidiary. Collaborative Arrangements The Company considers the nature and contractual terms of an arrangement and assess whether the arrangement involves a joint operating activity pursuant to which it is an active participant and exposed to significant risks and rewards with respect to the arrangement. If the Company is an active participant and exposed to the significant risks and rewards with respect to the arrangement, it accounts for these arrangements pursuant to ASC 808, Collaborative Arrangements , or ASC 808, and applies a systematic and rational approach to recognize revenue. The Company classifies payments received as revenue and payments made as a reduction of revenue in the period in which they are earned. Revenue recognized under a collaborative arrangement involving a participant that is not a customer is presented as Collaboration Revenue in the Statement of Operations. In November 2018, the FASB issued ASU 2018-18, which makes targeted improvements to U.S. GAAP for collaborative arrangements, including: clarification that certain transactions between collaborative arrangement participants should be accounted for as revenue under ASC 606, Revenue from Contracts with Customers , or ASC 606, when the collaborative arrangement participant is a customer in the context of a unit of account; adding unit-of-account guidance in ASC 808 to align with the guidance in ASC 606; and a requirement that in a transaction with a collaborative arrangement participant that is not directly related to sales to third parties, presenting the transaction together with revenue recognized under ASC 606 is precluded if the collaborative arrangement participant is not a customer. The guidance per ASU 2018-18 was adopted retrospectively to the date of initial application of ASC 606. The Company adopted ASU 2018-18 in the first quarter of 2020. The adoption of this standard did not have a material impact on the Company’s consolidated financial statements; however, revenue recognized under a collaborative arrangement involving a participant that is not a customer (Collaboration revenue) is now presented separately from Customer revenue. All amounts presented herein are in conformity with ASU 2018-18. Revenue from Contracts with Customers In accordance with ASC 606, revenue is recognized when a customer obtains control of promised goods or services. The amount of revenue recognized reflects the consideration to which the Company expects to be entitled in exchange for these goods and services. To achieve this core principle, the Company applies the following five steps: 1) identify the customer contract; 2) identify the contract’s performance obligations; 3) determine the transaction price; 4) allocate the transaction price to the performance obligations; and 5) recognize revenue when or as a performance obligation is satisfied. The Company evaluates all promised goods and services within a customer contract and determines which of such goods and services are separate performance obligations. This evaluation includes an assessment of whether the good or service is capable of being distinct and whether the good or service is separable from other promises in the contract. In assessing whether promised goods or services are distinct, the Company considers factors such as the stage of development of the underlying intellectual property and the capabilities of the customer to develop the intellectual property on their own or whether the required expertise is readily available. Licensing arrangements are analyzed to determine whether the promised goods or services, which often include licenses, research and development services and governance committee services, are distinct or whether they must be accounted for as part of a combined performance obligation. If the license is considered not to be distinct, the license would then be combined with other promised goods or services as a combined performance obligation. If the Company is involved in a governance committee, it assesses whether its involvement constitutes a separate performance obligation. When governance committee services are determined to be separate performance obligations, the Company determines the fair value to be allocated to this promised service. Certain contracts contain optional and additional items, which are considered marketing offers and are accounted for as separate contracts with the customer if such option is elected by the customer, unless the option provides a material right which would not be provided without entering into the contract. An option that is considered a material right is accounted for as a separate performance obligation. The transaction price is determined based on the consideration to which the Company will be entitled in exchange for transferring goods and services to the customer. A contract may contain variable consideration, including potential payments for both milestone and research and development services. For certain potential milestone payments, the Company estimates the amount of variable consideration by using the most likely amount method. In making this assessment, the Company evaluates factors such as the clinical, regulatory, commercial and other risks that must be overcome to achieve the milestone. Each reporting period the Company re-evaluates the probability of achievement of such variable consideration and any related constraints. Pieris will include variable consideration, without constraint, in the transaction price to the extent it is probable that a significant reversal in the amount of cumulative revenue recognized will not occur when the uncertainty associated with the variable consideration is subsequently resolved. For potential research and development service payments, the Company estimates the amount of variable consideration by using the expected value method, including any approved budget updates arising from additional research or development services. If the contract contains a single performance obligation, the entire transaction price is allocated to the single performance obligation. Contracts that contain multiple performance obligations require an allocation of the transaction price among the performance obligations on a relative standalone selling price basis unless a portion of the transaction price is variable and meets the criteria to be allocated entirely to a performance obligation or to a distinct good or service that forms part of a single performance obligation. The Company allocates the transaction price based on the estimated standalone selling price of the underlying performance obligations or in the case of certain variable consideration to one or more performance obligations.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to complete the respective performance obligation.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 the Company would expect to receive for each performance obligation. When a performance obligation is satisfied, revenue is recognized for the amount of the transaction price, excluding estimates of variable consideration that are constrained, that is allocated to that performance obligation on a relative standalone selling price basis. Significant management judgment is required in determining the level of effort required under an arrangement and the period over which the Company is expected to complete its performance obligations under an arrangement. For performance obligations consisting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 refundable, up-front fees. The Company evaluates the measure of progress each reporting period and, if necessary, adjusts the measure of performance and related revenue recognition. If the license to the Company’s intellectual property is determined to be distinct from the other performance obligations identified in the arrangement, the Company will recognize revenue from non-refundable, up-front fees allocated to the license when the license is transferred to the customer and the customer is able to use and benefit from the license. Revenue recognized under an arrangement involving a participant that is a customer is presented as Customer Revenue. Milestones and Royalties The Company aggregates milestones into four categories (i) research milestones, (ii) development milestones, (iii) commercial milestones and (iv) sales milestones. Research milestones are typically achieved upon reaching certain success criteria as defined in each agreement related to developing an Anticalin protein against the specified target. Development milestones are typically reached when a compound reaches a defined phase of clinical research or passes such phase, or upon gaining regulatory approvals. Commercial milestones are typically achieved when an approved pharmaceutical product reaches the status for commercial sale, including regulatory approval. Sales milestones are certain defined levels of net sales by the licensee, such as when a product first achieves global sales or annual sales of a specified amount. There is uncertainty that the events to obtain the research and development milestones will be achieved given the nature of clinical development and the stage of the Company’s technology. The Company has thus determined that all research and development milestones will be constrained until it is deemed probable that a significant revenue reversal will not occur. For revenues from research and development milestones, payments will be recognized consistent with the recognition pattern of the performance obligation to which they relate.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Commercial milestones and sales royalties are determined by sales or usage-based thresholds and will be accounted for under the royalty recognition constraint as constrained variable consideration. The Company calculates the maximum amount of potential milestones achievable under each collaboration agreement and discloses such potential future milestones for all current collaborations using such a maximum calculation. Contract Balances The Company recognizes a contract asset when the Company transfers goods or services to a customer before the customer pays consideration or before payment is due, excluding any amounts presented as a receivable (i.e., accounts receivable). A contract asset is an entity’s right to consideration in exchange for goods or services that the entity has transferred to a customer. The contract liabilities (i.e., deferred revenue) primarily relate to contracts where the Company has received payment but has not yet satisfied the related performance obligations. In the event of an early termination of a collaboration agreement, any contract liabilities would be recognized in the period in which all Company obligations under the agreement have been fulfilled. Costs to Obtain and Fulfill a Contract with a Customer Certain costs to obtain customer contracts, including success-based fees paid to third-party service providers, and costs to fulfill customer contracts are capitalized in accordance with FASB ASC 340, Other Assets and Deferred Costs , or ASC 340. These costs are amortized to expense on a systemic basis that is consistent with the transfer to the customer of the goods or services to which the asset relates. The Company will expense the amortization of costs to obtain customer contracts to general and administrative expense and costs to fulfill customer contracts to research and development expense. Research and Development Research and development expenses are charged to the statement of operations as incurred. Research and development expenses are comprised of costs incurred in performing research and development activities, including salaries and benefits, facilities costs, pre-clinical and clinical costs, contract services, consulting, depreciation and amortization expense, and other related costs. Costs associated with acquired technology, in the form of upfront fees or milestone payments, are charged to research and development expense as incurred. Income Taxes The Company applies ASC Topic 740 Income Taxes , which established financial accounting and reporting requirements for the effects of income taxes that result from the Company’s activities during the current and preceding years. Deferred tax assets and liabilities are recognized for the future tax consequences attributable to differences between the financial statement carrying amounts of existing assets and liabilities and their respective tax bases, and operating losses and tax credit carry forwards. Deferred tax assets and liabilities are measured using enacted statutory tax rates expected to apply to taxable income in the jurisdictions and years in which those temporary differences are expected to be recovered or settled. The effect on deferred tax assets and liabilities of a change in tax rates is recognized in income in the period that includes the enactment date. Where the Company determines that it is more likely than not that some portion or all of the deferred tax assets will not be realized in the future, the deferred tax assets are reduced by a valuation allowance. The Company records interest and penalties related to uncertain tax positions as part of income tax expense. The Tax Cuts and Jobs Act (TCJA) subjects a U.S. shareholder to tax on global-intangible low tax income (GILTI) earned by certain foreign subsidiaries. The Company has made an accounting policy election to provide for the tax expense related to GILTI in the year the tax is incurred as a period expense only. Stock-based Compensation The Company measures share-based payments in accordance with ASC Topic 718, Stock Compensation . Pieris records its stock-based compensation expense over the requisite service period and records forfeitures as they occur. Determining the appropriate fair value model and related assumptions requires judgment, including estimating share price volatility and expected terms of the awards. For employee options, the fair value measurement date is generally on the date of grant and the related compensation expense is recognized on a straight-line basis over the requisite service period of the awards, less expense for actual forfeitures. The Company uses the Black-Scholes option pricing model to determine the estimated fair value for stock-based awards. Option-pricing models require the input of various subjective assumptions, including the option’s expected life, expected dividend yield, price volatility, risk free interest rate and forfeitures of the underlying stock. Due to the limited operating history of the Company as a public entity and a lack of company specific historical and implied volatility data, the Company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based awards. The Company computes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Due to the lack of Company specific historical option activity, the Company has estimated the expected term of its employee stock options using the “simplified” method, whereby, the expected term equals the arithmetic average of the vesting term and the original contractual term of the option. The expected term for non-employee awards is the remaining contractual term of the option. The risk-free interest rates are based on the U.S. Treasury securities with a maturity date commensurate with the expected term of the associated award. The Company has never paid, and does not expect to pay dividends in the foreseeable future. All excess tax benefits and tax deficiencies are recorded as income tax expense or benefit in the Company's statement of operations and comprehensive loss. For the years ended December 31, 2021 and 2020, the Company did not record an income statement benefit for excess tax benefits as a valuation allowance is also required on these amounts. Government Grants The Company recognizes grants from governmental agencies when there is reasonable assurance that the Company will comply with the conditions attached to the grant arrangement and the grant will be received. The Company evaluates the conditions of each grant as of each reporting period to evaluate whether the Company has reached reasonable assurance of meeting the conditions of each grant arrangement and that it is expected that the grant will be received as a result of meeting the necessary conditions. Grants are recognized in the consolidated statements of operations on a systematic basis over the periods in which the Company recognizes the related costs for which the government grant is intended to compensate. Specifically, grant income related to research and development costs is recognized as such expenses are incurred. Grant income is included as a separate caption within Other income (expense), net in the consolidated statements of operations. Leases The Company accounts for leases pursuant to ASC 842 Leases (Topic 842) , or ASC 842. As a lessee, the Company is required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for all leases (with the exception of short-term leases) at the commencement date. Any variable components of lease costs are excluded from lease payments and are recognized in the period incurred. The Company determines if an arrangement is a lease at inception. The Company’s contracts are determined to contain a lease within the scope of ASC 842 when all of the following criteria based on the specific circumstances of the arrangement are met: (1) there is an identified asset for which there are no substantive substitution rights; (2) the Company has the right to obtain substantially all of the economic benefits from the identified asset; and (3) the Company has the right to direct the use of the identified asset. In addition, the Company does not apply the recognition requirements in the lease standard to short-term leases (a lease that at commencement date has a lease term of 12 months or less and does not contain a purchase option that it is reasonably certain to exercise) and does not separate lease and non-lease components for all asset classes. Any variable components of lease costs are excluded from lease payments and are recognized in the period incurred. At the commencement date, operating lease liabilities and their corresponding right-of-use assets are recorded based on the present value of future lease payments over the expected lease term. The Company’s lease agreements do not provide an implicit rate. As a result, the Company utilizes an estimated incremental borrowing rate to discount lease payments, which is based on the rate of interest the Company would have to pay to borrow a similar amount on a collateralized basis over a similar term and based on observable market data points. Certain adjustments to the right-of-use asset may be required for items such as initial direct costs paid or lease incentives received. Operating lease cost is recognized over the expected term on a straight-line basis. The Company typically only includes an initial lease term in its assessment of a lease agreement. Options to renew a lease are not included in the Company’s assessment unless there is reasonable certainty that the Company will renew. The expected lease term includes noncancelable lease periods and, when applicable,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General The Company has not generated revenue from product sales. The Company has generated revenue from contracts with customers (option, license and collaboration agreements), which include upfront payments for licenses or options to obtain licenses, payments for research and development services and milestone payments. During the years ended December 31, 2021 and 2020, respectively, the Company recognized revenue from the following strategic partnerships and other license agreements (in thousands): Years Ended December 31, 2021 2020 AstraZeneca $ 18,919 $ 8,308 Seagen 768 9,702 Servier 4,070 11,313 Boston Pharmaceuticals 5,711 — Genentech 1,950 — Total Revenue $ 31,418 $ 29,323 Under the Company´s existing strategic partnerships and other license agreements, the Company could receive the following potential milestone payments (in millions) as of December 31, 2021: Research, Development, Regulatory &amp; Commercial Milestones Sales Milestones AstraZeneca $ 1,096 $ 4,275 Servier 136 102 Seagen 754 450 Boston Pharmaceuticals 88 265 Genentech 844 600 Total potential milestone payments $ 2,918 $ 5,692 Strategic Partnerships Genentech On May 19, 2021, the Company and Genentech, Inc., or Genentech, entered into a Research Collaboration and License Agreement, or the Genentech Agreement, to discover, develop and commercialize locally delivered respiratory and ophthalmology therapies that leverage the Company’s proprietary Anticalin technology. Upon signing the Genentech Agreement, Genentech paid the Company a $20 million upfront fee. In addition, the Company may be eligible to receive additional milestone payments across multiple programs, as well as tiered royalty payments on net sales at percentages ranging from the mid-single to low double-digits, subject to certain standard reductions and offsets. Under the terms of the Genentech Agreement, the Company will be responsible for discovery and preclinical development of two initial programs. The Company will be responsible for research activities following target nomination through the late-stage research go decision. The parties will then collaborate on drug candidate characterization until the development go decision. After the development go decision, Genentech will be responsible for pursuing the preclinical and clinical development of each program, and thereafter, the commercialization efforts. Each party will be responsible for the costs incurred to perform their respective responsibilities. Genentech has an option to expand the collaboration to encompass two additional programs with the payment of a $10 million fee per additional program. If Genentech exercises its option to start additional programs, payment to the Company of additional fees, milestone payments and royalties would result. Unless earlier terminated, the term of the Genentech Agreement continues until no royalty or other payment obligations are or will become due under the Genentech Agreement. The Genentech Agreement may be terminated (i) by either party based on insolvency or breach by the other party and such insolvency proceeding is not dismissed or such breach is not cured within 90 days; or (ii) after 9 months from the effective date of the Genentech Agreement, by Genentech as a whole or on a product-by-product and/or country-by-country basis upon 90 days prior written notice before the first commercial sale of a product or upon 180 days prior written notice after the first commercial sale of a product. While the Genentech Agreement allows for up to four research programs, only two research programs are initially identified and committed in the Genentech Agreement. To reach a total of up to four research programs, the Company has granted Genentech options to nominate an additional two collaboration targets of their choosing, subject to the legal availability of the target to be researched. Genentech will have three years after the effective date to nominate the subsequent targets. The Company has also granted Genentech options to replace any of the collaboration targets identified with another target. However, at no point will there be more than four identified collaboration targets for which there are ongoing research programs. The arrangement with Genentech provides for the transfer of the following goods or services: (i) exclusive research and commercial license for the collaboration programs, (ii) a non-exclusive platform improvement license, (iii) research and development services, (iv) participation in a governance committee, and (v) replacement target options on the first two programs upon a screening failure which were assessed as material rights. Management evaluated all of the promised goods or services within the contract and determined which such goods and services were separate performance obligations. The Company determined that the licenses granted, at arrangement inception, should be combined with the research and development services to be provided for the related target programs as they are not capable of being distinct. A third party would not be able to provide the research and development services due to the specific nature of the intellectual property and knowledge required to perform the services, and Genentech could not benefit from the licenses without the corresponding services. The Company determined that the participation in the governance committees was distinct as the services could be performed by an outside party. As a result, management concluded there were five separate performance obligations at the inception of the Genentech Agreement: (i) two combined performance obligations, each comprised of an exclusive research and commercial license, a non-exclusive platform improvement license, and research and development services for the first two Genentech programs, (ii) two performance obligations each comprised of a material right for a target swap option for the first two Genentech programs, and (iii) one performance obligation comprised of the participation on the governance committee. The Company allocated consideration to the performance obligations based on the relative proportion of their standalone selling prices. The Company developed standalone selling prices for licenses by applying a risk adjusted, net present value, estimate of future potential cash flows approach, which included the cost of obtaining research and development services at arm’s length from a third-party provider, as well as internal full-time equivalent costs to support these services. The Company developed the standalone selling price for committee participation by using management’s estimate of the anticipated participation hours multiplied by a market rate for comparable participants. The transaction price at inception is comprised of fixed consideration of $20.0 million in upfront fees and was allocated to each of the performance obligations based on the relative proportion of their standalone selling prices. The amounts allocated to the performance obligations for the two research programs will be recognized on a proportional performance basis through the completion of each respective estimated research term of the individual research programs. The amounts allocated to the material right for the target options will be recognized either at the time the material right expires or, if exercised, on a proportional performance basis over the estimated research term for that program along with any remaining deferred revenue associated with the replacement target. The amounts allocated to the participation on the committee will be recognized on a straight-line basis over the anticipated research term for all research programs. As of December 31, 2021, there was $16.6 million of aggregate transaction price allocated to remaining performance obligations. Under the Genentech Agreement, the Company is eligible to receive various research, development, commercial and sales milestones. There is uncertainty that the events to obtain the research and development milestones will be achieved given the nature of clinical development and the stage of the Company’s technology. The Company has determined that all other research and development milestones will be constrained until it is deemed probable that a significant revenue reversal will not occur. As of December 31, 2021, there were $8.1 million and $8.5 million of current and non-current deferred revenue, respectively, related to the Genentech Agreement. Boston Pharmaceuticals On April 24, 2021, the Company and BP Asset XII, Inc., or Boston Pharmaceuticals, a subsidiary of Boston Pharma Holdings, LLC, entered into an Exclusive Product License Agreement, or the BP Agreement, to develop PRS-342, a 4-1BB/GPC3 preclinical immuno-oncology Anticalin-antibody bispecific fusion protein. Under the terms of the BP Agreement, Boston Pharmaceuticals exclusively licensed worldwide rights to PRS-342. The Company received an upfront payment of $10.0 million and is further entitled to receive development, regulatory and sales-based milestone payments, tiered royalties up to low double-digits on sales of PRS-342 and a percentage of consideration received by Boston Pharmaceuticals in the event of a sublicense of a program licensed under the BP Agreement or a change of control of Boston Pharmaceuticals. The Company will also contribute up to $4.0 million toward manufacturing activities. The term of the BP Agreement ends upon the expiration of all of Boston Pharmaceuticals’ payment obligations thereunder. The BP Agreement may be terminated by Boston Pharmaceuticals in its entirety for convenience beginning nine months after its effective date upon 60 days’ notice or, for any program under the BP Agreement which has received marketing approval, upon 120 days’ notice. If any program is terminated by Boston Pharmaceuticals, the Company will have full rights to continue such program. The BP Agreement may also be terminated by Boston Pharmaceuticals or the Company for an uncured material breach by the other party upon 180 days’ notice (60 days in the case of non-payment of undisputed amounts due and payable), subject to extension for an additional 180 days in certain cases and subject, in all cases, to dispute resolution procedures. The Agreement may also be terminated due to the other party’s insolvency. The Company may also terminate the BP Agreement if Boston Pharmaceuticals challenges the validity of any patents licensed under the BP Agreement, subject to certain exceptions. The Company does not have any obligations to assist in the research and development efforts of Boston Pharmaceuticals under the BP Agreement. However, the Company has an obligation to fund up to $4.0 million in costs, including out-of-pocket costs incurred by Boston Pharmaceuticals, in connection with the manufacture of products under the BP Agreement. The arrangement with Boston Pharmaceuticals provides for the transfer of the following: (i) exclusive license of PRS-342, (ii) non-exclusive Pieris platform license, (iii) initial know-how, (iv) product cell line license, and (v) materials (as each such term is defined under the BP Agreement). Management evaluated all of the promised goods or services within the BP Agreement and determined which such goods and services were separate performance obligations. The Company determined that the licenses granted, at arrangement inception, should be combined with the transfer of know-how, materials and the product cell line license. Boston Pharmaceuticals could not benefit from the exclusive and non-exclusive licenses without the corresponding transfer of know-how and materials. As a result, management concluded there was only one combined performance obligation. The transaction price at inception is comprised of fixed consideration of $10.0 million in upfront fees, offset by $4.0 million in consideration payable to Boston Pharmaceuticals to reimburse them for expected out-of-pocket manufacturing costs, for a total transaction price of $6.0 million. Management has assessed the forms of variable consideration within the BP Agreement and concluded that the payments are either constrained by the royalty recognition constraint or because management has assessed the most likely amount associated with the payments as zero. The amounts allocated to the performance obligations did not meet the criteria to be recognized over time on a proportional performance basis and thus will be recognized at a point in time. The Company determined that the performance obligation will be fully satisfied when all of the deliverables in the combined performance obligation are transferred to Boston Pharmaceuticals as that is the point at which Boston Pharmaceuticals can fully use and benefit from the license to PRS-342. The Company transferred all such deliverables to Boston Pharmaceuticals in the fourth quarter of 2021. As of December 31, 2021, the Company has recognized the full transaction price, or $5.7 million, as revenue and there is no remaining deferred revenue. Seagen On February 8, 2018, the Company entered into a license and collaboration agreement, or the Seagen Collaboration Agreement, and a non-exclusive Anticalin platform technology license agreement, or the Seagen Platform License, and together with the Seagen Collaboration Agreement, the Seagen Agreements, with Seagen, Inc., or Seagen, pursuant to which the parties will develop multiple targeted bispecific IO treatments for solid tumors and blood cancers. Under the terms of the Seagen Agreements, the companies will pursue multiple Anticalin-antibody fusion proteins during the research phase. The Seagen Agreements provide Seagen a base option to select up to three programs for further development. Prior to the initiation of a pivotal trial, the Company may opt into global co-development and U.S. commercialization of the second program and share in global costs and profits on an equal basis. Seagen will solely develop, fund and commercialize the other two programs. Seagen may also decide to select additional candidates from the initial research phase for further development in return for the payment to us of additional fees, milestone payments, and royalties The Seagen Platform License grants Seagen a non-exclusive license to certain intellectual property related to the Anticalin platform technology. Upon signing the Seagen Agreements, Seagen paid the Company a $30.0 million upfront fee and an additional $4.9 million was estimated to be paid for research and development services as reimbursement to the Company through the end of the research term. In addition, the Company may receive tiered royalties on net sales up to the low double-digits and success-based research, development, commercial, and sales milestones payments across the product candidates, depending on the successful development and commercialization of those candidates. If Seagen exercises its option to select additional candidates from the initial research phase for further development, payment to Pieris of additional fees, milestone payments, and royalties would result. The term of each of the Seagen Agreements ends upon the expiration of all of Seagen's payment obligations under each agreement. The Seagen Collaboration Agreement may be terminated by Seagen on a product-by-product basis for convenience beginning 12 months after its effective date upon 90 days' notice or, for any program where a pivotal study has been initiated, upon 180 days' notice. Any program may be terminated at Seagen's option. If any program is terminated by Seagen after a pre-defined pre-clinical stage, the Company will have full rights to continue such program. If any program is terminated by Seagen prior to such pre-defined pre-clinical stage, the Company will have the right to continue to develop such program, but will be obligated to offer a co-development option to Seagen for such program. The Seagen Collaboration Agreement may also be terminated by Seagen or the Company for an uncured material breach by the other party upon 90 days' notice, subject to extension for an additional 90 days if the material breach relates to diligence obligations and subject, in all cases, to dispute resolution procedures. The Seagen Collaboration Agreement may also be terminated due to the other party’s insolvency and may in certain instances, including for reasons of safety, be terminated on a product-by-product basis. Each party may also terminate the Seagen Agreements if the other party challenges the validity of any patents licensed under the Seagen Agreements, subject to certain exceptions. The Seagen Platform License will terminate upon termination of the Seagen Collaboration Agreement, whether in its entirety or on a product-by-product basis. The Company determined that the Seagen Agreements should be combined and evaluated as a single arrangement under ASC 606 as they were executed on the same date. The arrangement with Seagen provides for the transfer of the following goods or services: (i) three candidate research licenses that each consist of a non-exclusive platform technology license, a co-exclusive candidate research license, and research and development services, (ii) research, development and manufacturing services associated with each candidate research license, (iii) participation on various governance committees, and (iv) two antibody target swap options which were assessed as material rights. Management evaluated all of the promised goods or services within the contract and determined which such goods and services were separate performance obligations. The Company determined that the licenses granted, at arrangement inception, should be combined with the research and development services to be provided for the related antibody target programs as they are not capable of being distinct. A third party would not be able to provide the research and development services due to the specific nature of the intellectual property and knowledge required to perform the services, and Seagen could not benefit from the licenses without the corresponding services. The Company determined that the participation on the various governance committees was distinct as the services could be performed by an outside party. As a result, management concluded there are six separate performance obligations at the inception of the Seagen Agreements: (i) three combined performance obligations, each comprised of a non-exclusive platform technology license, a co-exclusive candidate research license, and research and development services for the first three approved Seagen antibody target programs, (ii) two performance obligations each comprised of a material right for an antibody target swap option for the first and the second approved Seagen antibody target for no additional consideration, and (iii) one performance obligation comprised of the participation on the various governance committees. The Company allocated consideration to the performance obligations based on the relative proportion of their standalone selling prices. The Company developed standalone selling prices for licenses by applying a risk adjusted, net present value, estimate of future potential cash flows approach, which included the cost of obtaining research and development services at arm’s length from a third-party provider, as well as internal full-time equivalent costs to support these services. The Company developed the standalone selling price for committee participation by using management’s estimate of the anticipated participation hours multiplied by a market rate for comparable participants. The transaction price at inception is comprised of fixed consideration of $30.0 million in upfront fees and variable consideration of $4.9 million of estimated research and development services to be reimbursed as research and development occurs through the research term. The $30.0 million upfront fee, which represents the fixed consideration in the transaction price, was allocated to each of the performance obligations based on the relative proportion of their standalone selling prices. The $4.9 million in variable consideration related to the research and development services is allocated specifically to the three target program performance obligations based upon the budgeted services for each program The amounts allocated to the performance obligations for the three research programs will be recognized on a proportional performance basis through the completion of each respective estimated research term of the individual research programs. The amounts allocated to the material right for the antibody target swap option will be recognized either at the time the material right expires, or if exercised, on a proportional performance basis over the estimated research term for that program. The amounts allocated to the participation on each of the committees will be recognized straight-line over the anticipated research term for all research programs. As of December 31, 2021, there was $21.5 million of aggregate transaction price allocated to remaining performance obligations. In June 2020, Seagen and the Company entered into amendments to the Seagen Agreements, or together, the First Seagen Amendment. The Seagen Amendment extended the deadline for Seagen to nominate a second and third antibody target. As a result of the Seagen Amendment, which completed the remaining performance obligations under the research term for the first antibody target, the Company recorded $4.2 million of previously deferred revenue for the year ended December 31, 2020. The Company also recorded $5.0 million of milestone revenue in June 2020. On March 24, 2021, the Company announced that Seagen made a strategic equity investment in Pieris, and that the companies had entered into a combination study agreement, or the Combination Study Agreement, to evaluate the safety and efficacy of combining Pieris’ cinrebafusp alfa with Seagen’s tucatinib, a small-molecule tyrosine kinase HER2 inhibitor, for the treatment of gastric cancer patients expressing lower HER2 levels (IHC2+/ISH- &amp; IHC1+) as part of the upcoming phase 2 study to be conducted by Pieris. The companies have also entered into an Amended and Restated License and Collaboration Agreement, or the Second Seagen Amendment, in which their existing immuno-oncology collaboration agreement has been amended relating to joint development and commercial rights for the second program in the alliance. Specifically, under the Second Seagen Amendment, Pieris’ option to co-develop and co-commercialize the second of three programs in the collaboration has been converted to a co-promotion option in the United States, with Seagen solely responsible for the development and overall commercialization of that program. Pieris will also be entitled to increased royalties from that program in the event that it chooses to exercise the co-promotion option. In connection with the agreements described above, the Company and Seagen entered into a subscription agreement, or the Seagen Subscription Agreement, pursuant to which the Company agreed to issue to Seagen, and Seagen agreed to acquire from the Company, 3,706,174 shares of the Company’s common stock for a total purchase price of $13.0 million, or $3.51 per share, in a private placement transaction pursuant to Section 4(a)(2) of the Securities Act of 1933, as amended. The Seagen Subscription Agreement includes a provision to the effect that Seagen may ask the Company to file a registration statement to register the resale of the shares issued to Seagen, at any time beginning on the date that is 60 calendar days from the date of issuance of the shares. The Company assessed the ASC 606 implications of the Seagen Subscription Agreement and concluded that the fair value of the shares on a per share basis was $2.61 per share as of the transaction date. This resulted in a premium paid for the shares of $3.3 million, all of which was recorded in deferred revenue upon contract execution and allocated to the remaining performance obligations. The Company has concluded that the Combination Study Agreement is within the scope of ASC 808, which defines collaborative arrangements and addresses the presentation of the transactions between the two parties in the income statement and related disclosures. However, ASC 808 does not provide guidance on the recognition of consideration exchanged or accounting for the obligations that may arise between the parties. The Company has concluded that ASC 730, Research and Development , should be applied by analogy. There is no financial statement impact for the Combination Study Agreement as the value of the drug supply received from Seagen is offset against the drug supply cost. Under the Seagen Agreements, the Company is eligible to receive various research, development, commercial and sales milestones. There is uncertainty that the events to obtain the research and development milestones will be achieved given the nature of clinical development and the stage of the Company’s technology. The Company has thus determined that all research and development milestones will be constrained until it is deemed probable that a significant revenue reversal will not occur. As of December 31, 2021, there is $10.3 million and $8.2 million of current and non-current deferred revenue, respectively, related to the Seagen Agreements. AstraZeneca On May 2, 2017, the Company entered into a license and collaboration agreement, or the AstraZeneca Collaboration Agreement, and a non-exclusive Anticalin platform technology license agreement, or AstraZeneca Platform License, and together with the AstraZeneca Collaboration Agreement, the AstraZeneca Agreements with AstraZeneca AB, or AstraZeneca, which became effective on June 10, 2017, following expiration of the waiting period under the Hart-Scott-Rodino Antitrust Improvements Act of 1976. Under the AstraZeneca Agreements the parties will advance several novel inhaled Anticalin proteins. In addition to the Company’s lead inhaled drug candidate, PRS-060/AZD1402, or the AstraZeneca Lead Product, the Company and AstraZeneca, under the original terms of the the AstraZeneca Collaboration Agreement, would also collaborate to progress four additional novel Anticalin proteins against undisclosed targets for respiratory diseases, or the AstraZeneca Collaboration Products, and together with the AstraZeneca Lead Product, the AstraZeneca Products. The Company is responsible for advancing the AstraZeneca Lead Product through its phase 1 study, with the associated costs funded by AstraZeneca. The parties will collaborate thereafter to conduct a phase 2a study in asthma patients, with AstraZeneca continuing to fund development costs. After completion of a phase 2a study, Pieris has the option to co-develop the AstraZeneca Lead Product and also has a separate option to co-commercialize the AstraZeneca Lead Product in the United States. For the AstraZeneca Collaboration Products, the Company will be responsible for the initial discovery of the novel Anticalin proteins, after which AstraZeneca will take the lead on continued development of the AstraZeneca Collaboration Products. The Company has the option to co-develop two of the four AstraZeneca Collaboration Products beginning at a pre-defined preclinical stage and would also have the option to co-commercialize these two programs in the United States, while AstraZeneca will be responsible for development and commercialization of the other programs worldwide. The term of each of the AstraZeneca Agreements ends upon the expiration of all of AstraZeneca’s payment obligations under such agreement. The AstraZeneca Collaboration Agreement may be terminated by AstraZeneca in its entirety for convenience beginning 12 months after its effective date upon 90 days’ notice or, if the Company has obtained marketing approval for the marketing and sale of a product, upon 180 days’ notice. Each program may be terminated at AstraZeneca’s option; if any program is terminated by AstraZeneca, the Company will have full rights to such program. The AstraZeneca Collaboration Agreement may also be terminated by AstraZeneca or the Company for material breach upon 180 days’ notice of a material breach (or 30 days with respect to payment breach), provided that the applicable party has not cured such breach by the permitted cure period (including an additional 180 days if the breach is not susceptible to cure during the initial 180-day period) and dispute resolution procedures specified in the agreement have been followed. The AstraZeneca Collaboration Agreement may also be terminated due to the other party’s insolvency and may in certain instances be terminated on a product-by-product and/or country-by-country basis. Each party may also terminate an AstraZeneca Agreement if the other party challenges the validity of patents related to certain intellectual property licensed under such AstraZeneca Agreement, subject to certain exceptions for infringement suits, acquisitions and newly-acquired licenses. The AstraZeneca Platform License will terminate upon termination of the AstraZeneca Collaboration Agreement, on a product-by-product and/or country-by-country basis. At inception, AstraZeneca is granted the following licenses: (i) research and development license for the AstraZeneca Lead Product, (ii) commercial license for the AstraZeneca Lead Product, (iii) individual research licenses for each of the four AstraZeneca Collaboration Products, (iv) individual commercial licenses for each of the four AstraZeneca Collaboration Products, and (v) individual non-exclusive platform technology licenses for the AstraZeneca Lead Product and the four AstraZeneca Collaboration Products. AstraZeneca will be granted individual development licenses for each of the four AstraZeneca Collaboration Products upon completion of the initial discovery of Anticalin proteins. The collaboration will be managed on an overall basis by a Joint Steering Committee, or JSC, formed by an equal number of representatives from the Company and AstraZeneca. In addition to the JSC, the AstraZeneca Collaboration Agreement also requires each party to designate an alliance manager to facilitate communication and coordination of the parties' activities under the agreement, and further requires participation of both parties on a joint development committee, or JDC, and a commercialization committee. The responsibilities of these committees vary, depending on the stage of development and commercialization of each product. Under the AstraZeneca Agreements, the Company received an upfront, non-refundable payment of $45.0 million. In addition, the Company will receive payments to conduct a phase 1 clinical study for the AstraZeneca Lead Product. The Company is also eligible to receive research, development, commercial, sales milestone payments, and royalty payments. The Company may receive tiered royalties on sales of potential products commercialized by AstraZeneca and for co-developed products, gross margin share on worldwide sales equal dependent on the Company’s level of committed investment. The Company determined that the AstraZeneca Agreements should be combined and evaluated as a single arrangement under ASC 606 as they were executed on the same date. The arrangement with AstraZeneca, including the impact of any modifications, provides for the transfer of the following goods and services: (i) five non-exclusive platform technology licenses, (ii) research and development license for the AstraZeneca Lead Product, (iii) commercial license for the AstraZeneca Lead Product, (iv) development and manufacturing services for the AstraZeneca Lead Product (or the phase 1 services), (v) technology transfer services for the AstraZeneca Lead Product, (vi) research services related to the AstraZeneca Lead Product, (vii) participation on each of the committees, (viii) four research licenses for the AstraZeneca Collaboration Products, (ix) four commercial licenses for the AstraZeneca Collaboration Products, (x) research services for the AstraZeneca Collaboration Products and (xi) certain phase 2a services for the AstraZeneca Lead Product. Additionally, as the development licenses on the four AstraZeneca Collaboration Products may be granted at a discount in the future, the Company determined such discounts should be assessed as material rights at inception. Management evaluated all of the promised goods or services within the contract and determined which such goods and services were separate performance obligations. The Company determined that the licenses granted for the AstraZeneca Lead Produ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llaboration agreements</t>
        </is>
      </c>
      <c r="B1" s="2" t="inlineStr">
        <is>
          <t>12 Months Ended</t>
        </is>
      </c>
    </row>
    <row r="2">
      <c r="B2" s="2" t="inlineStr">
        <is>
          <t>Dec. 31, 2021</t>
        </is>
      </c>
    </row>
    <row r="3">
      <c r="A3" s="3" t="inlineStr">
        <is>
          <t>Commitments and Contingencies Disclosure [Abstract]</t>
        </is>
      </c>
    </row>
    <row r="4">
      <c r="A4" s="4" t="inlineStr">
        <is>
          <t>Collaboration agreements</t>
        </is>
      </c>
      <c r="B4" s="4" t="inlineStr">
        <is>
          <t>Collaboration agreements In August 2020, the Company entered into a Clinical Trial Collaboration and Supply Agreement, or the Lilly Agreement, with Eli Lilly and Company, or Lilly, pursuant to which the Company and Lilly will collaborate on a phase 2 clinical study, or the Study, to determine the safety and efficacy of the Company's cinrebafusp alfa in combination with the standard of care regimen for the second-line treatment of advanced or metastatic gastric cancer, ramucirumab (CYRAMZA®) and paclitaxel for the second-line treatment of HER2+ gastric cancer. Under the terms of the non-exclusive Lilly Agreement, the Company will sponsor the Study and Lilly will supply the Company with ramucirumab as well as provide input on certain clinical and regulatory aspects of the Study in exchange for jointly owning clinical data and inventions relating to the combination regimen that may arise from the Study. Any material changes to the protocol for the Study, and any changes relating to ramucirumab, will require Lilly’s prior written consent, which shall not be unreasonably withheld, conditioned or delayed. The Lilly Agreement will expire upon completion of the parties’ contractual obligations. The Lilly Agreement may also be terminated (a) by either party for an uncured material breach by the other party upon 60 days’ notice, subject to a reasonable extension if such material breach requires more than 60 days to cure; (b) by either party in the event that the Study unreasonably affects patient safety, provided that the terminating party promptly notifies the other party and the other party is given the opportunity to propose modifications to the Study to address the safety issues; (c) by either party, following 15 days’ written notice, if regulatory action is taken preventing the terminating party from providing its compound or if the terminating party decides to discontinue development of its compound; (d) by either party, immediately upon written notice to the other party for breach by the other party of its material obligations under certain sections of the Lilly Agreement, or breach of certain of the other party's representations and warranties; and (e) by Lilly in the event of certain safety concerns related to the use of ramucirumab in the Study. The Company concluded that the Lilly Agreement is within the scope of ASC 808, which defines collaborative arrangements and addresses the presentation of the transactions between the two parties in the income statement and related disclosures. However, ASC 808 does not provide guidance on the recognition of consideration exchanged or accounting for the obligations that may arise between the parties. The Company has concluded that ASC 730, Research and Development, should be applied by analogy. There is no financial statement impact for the Lilly Agreement as the value of the drug supply received from Lilly is offset against the drug supply co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rant Income</t>
        </is>
      </c>
      <c r="B1" s="2" t="inlineStr">
        <is>
          <t>12 Months Ended</t>
        </is>
      </c>
    </row>
    <row r="2">
      <c r="B2" s="2" t="inlineStr">
        <is>
          <t>Dec. 31, 2021</t>
        </is>
      </c>
    </row>
    <row r="3">
      <c r="A3" s="3" t="inlineStr">
        <is>
          <t>Receivables [Abstract]</t>
        </is>
      </c>
    </row>
    <row r="4">
      <c r="A4" s="4" t="inlineStr">
        <is>
          <t>Grant Income</t>
        </is>
      </c>
      <c r="B4" s="4" t="inlineStr">
        <is>
          <t>Grant Income One of the Company's proprietary respiratory assets is PRS-220, an oral inhaled Anticalin protein targeting connective tissue growth factor, or CTGF, and it is being developed as a local treatment for idiopathic pulmonary fibrosis. In June 2021, the Company received a €14.2 million (approximately $17.0 million) grant from the Bavarian Ministry of Economic Affairs, Regional Development and Energy (the Bavarian Grant) supporting research and development for post-acute sequelae of SARS-CoV-2 infection (PASC) pulmonary fibrosis, or PASC-PF, also known as post-COVID-19 syndrome pulmonary fibrosis, or “long COVID”. The Bavarian Grant provides partial reimbursement for qualifying research and development activities on PRS-220, including drug manufacturing costs, activities and costs to support an IND filing, and phase 1 clinical trials costs. The Bavarian Grant provides reimbursement of qualifying costs incurred through August 2023, which follows the expected development timeline of this program. Qualifying costs incurred may exceed the annual grant funding thresholds. If the Company receives any proceeds from the sale of or licensing income from PRS-220, the funds available for reimbursement will be reduced proportionally if they are obtained prior to August 2023. The Company is required to communicate such proceeds in each case with the request to draw-down the fun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12 Months Ended</t>
        </is>
      </c>
    </row>
    <row r="2">
      <c r="B2" s="2" t="inlineStr">
        <is>
          <t>Dec. 31, 2021</t>
        </is>
      </c>
    </row>
    <row r="3">
      <c r="A3" s="3" t="inlineStr">
        <is>
          <t>Cash and Cash Equivalents [Abstract]</t>
        </is>
      </c>
    </row>
    <row r="4">
      <c r="A4" s="4" t="inlineStr">
        <is>
          <t>Cash, Cash Equivalents and Investments</t>
        </is>
      </c>
      <c r="B4" s="4" t="inlineStr">
        <is>
          <t>Cash, Cash Equivalents and Investments As of December 31, 2021 and 2020, cash equivalents were $56.9 million and $64.0 million, respectively, and are comprised of money market accounts, all of which are Level 1 investments. The Company did not hold any Level 2 or 3 investments as of December 31, 2021 and 2020 and did not have any transfers of investments between levels during the years ended December 31, 2021 and 2020. The Company did not have any realized gains or losses for the year ended December 31, 2021. The Company had $0.6 million of realized losses for the year ende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Property and equipment are summarized as follows (in thousands): Years Ended December 31, 2021 2020 Leasehold improvements $ 13,130 $ 14,159 Laboratory equipment 11,354 11,188 Office furniture and equipment 1,959 2,120 Computer equipment 396 394 Property and equipment at cost 26,839 27,861 Accumulated depreciation (7,717) (5,815) Property and equipment, net $ 19,122 $ 22,046 Depreciation expense was $2.4 million and $2.1 million for the years ended December 31, 2021 and 2020, respectively. There were no other changes in accumulated depreciation other than the foreign currency impa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Accrued Expenses Accrued expenses and other current liabilities consisted of the following (in thousands): Years Ended December 31, 2021 2020 Research and development fees $ 5,682 $ 2,001 Compensation expense 3,581 2,759 Accrued accounts payable 2,980 1,220 Collaboration cost-sharing obligation 1,610 16 Accrued license obligations 1,541 358 Lease liabilities 1,049 1,030 Other current liabilities 393 347 Total $ 16,836 $ 7,7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The Company reported a loss before income taxes consisting of the following (in thousands): Years Ended December 31, 2021 2020 Domestic $ (11,312) $ (12,134) Foreign (34,426) (24,932) Loss before income taxes $ (45,738) $ (37,066) The components of the provision for income taxes are as follows (in thousands): Years Ended December 31, 2021 2020 Current: Federal $ — $ — State — — Foreign — 164 Total current — 164 Deferred: Federal — — State — — Foreign — — Total deferred — — Provision for income taxes $ — $ 164 The reconciliation of the federal statutory rate to the Company’s effective tax rate is as follows: 2021 2020 Federal income tax rate 21.0 % 21.0 % Foreign rate differential 5.6 1.9 State tax, net of federal benefit 1.2 1.9 US tax on foreign income — — Share-based awards compensation (3.5) (3.8) Permanent items (0.2) (2.4) Provision to return 3.3 — Other — (0.4) Change in valuation allowance (27.4) (18.7) Effective income tax rate — % (0.5) % The components of deferred tax assets and liabilities related to net tax effects of temporary differences between the carrying amount of assets and liabilities for financial reporting purposes and the amounts used for income taxes purposes were as follows (in thousands): Years Ended December 31, 2021 2020 Deferred tax assets: Net operating loss carryforwards $ 49,280 $ 39,175 Share-based awards compensation 2,739 2,913 Accrued expenses 323 230 Depreciation and other 384 297 Unrealized foreign currency 256 771 Lease liability 4,022 4,582 Total deferred tax assets 57,004 47,968 Deferred tax liabilities: Right-of-use asset (3,729) (4,235) Accrued expenses (68) — Total deferred tax liabilities (3,797) (4,235) Less: valuation allowance: (53,207) (43,733) Net deferred tax asset $ — $ — The Company operates in multiple jurisdictions. Accordingly, the Company files U.S. federal and state income tax returns as well as returns in multiple foreign jurisdictions. In assessing the realizability of deferred tax assets, management considers whether it is more likely than not that some portion or all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planning strategies in making this assessment. Management believes it is more likely than not that the results of future operations will not generate sufficient taxable income in the United States or in its foreign jurisdictions to realize the full benefits of its deferred tax assets. As of December 31, 2021, the Company continues to maintain a full valuation allowance against all net deferred tax assets. The cumulative amount of earnings of our foreign subsidiaries are expected to be permanently invested in the foreign subsidiaries. Deferred taxes have not been provided on the excess of book basis over tax basis, or the excess tax basis over book basis in the shares of our foreign subsidiaries because these basis differences are not expected to reverse in the foreseeable future and are essentially permanent in duration. Our intention is to reinvest the earnings of the foreign subsidiaries indefinitely. The increase in the valuation allowance of deferred tax assets of $9.5 million was primarily a result of the operating losses generated in current tax year. As of December 31, 2021, the Company had net operating loss carryforwards for U.S. federal income tax purposes of $33.1 million and net operating loss carryforwards for state income tax purposes of $37.4 million. Federal tax loss carryforwards that were created prior to December 31, 2017 expire through 2037 and federal losses created after that date do not expire. State loss carryforwards expire starting in 2035. Pursuant to Section 382 of the Internal Revenue Code, and similar state tax law, certain substantial changes in the Company’s ownership may result in a limitation on the amount of net operating loss and tax credit carryforwards that may be used in future years. Utilization of the net operating loss and tax credit carryforwards may be subject to an annual limitation under Section 382 of the Internal Revenue Code of 1986 due to ownership change limitations that have occurred previously or that could occur in the future. These ownership changes may limit the amount of net operating loss and tax credit carryforwards that can be utilized annually to offset future taxable income and tax, respectively. The Company completed a Section 382 study through December 31, 2020. Based on the study, the Company underwent an ownership change for Section 382 purposes which occurred in February 2018. As a result of the ownership change, the Company’s net operating loss and tax credit carryforwards as of the ownership change dates are subject to limitation under Section 382; however, these limitations are not expected to result in any of the impacted net operating loss and tax credit carryforwards to expire unutilized. Any net operating losses or tax credits generated after the February 2018 change are not subject to this annual limitation. However, subsequent ownership changes, as defined by Section 382, may potentially further limit the amount of net operating loss and tax credit carryforwards that could be utilized to offset future taxable income and tax. The Company is currently open to examination under the statute of limitations by the Internal Revenue Service and state jurisdictions for the tax years ended 2016 through the current year. Carryforward tax attributes generated in years past may still be adjusted upon future examination if they have or will be used in a future period. The Company is currently under examination in Germany for 2014 through 2017; however, the Company is not under examination by the Internal Revenue Service or any other jurisdictions for any tax years. As of December 31, 2021, the Company had German corporate income tax and trade tax net operating loss carryforwards of approximately $154.8 million and $153.9 million respectively. Under current German laws, tax loss carryforwards may only be used to offset any relevant later assessment period (calendar year) of $1.2 million plus 60% of the exceeding taxable income and trade profit of such period and do not expire. In addition, certain transactions, including transfers of shares or interest in the loss holding entity, may result in the partial or total forfeiture of tax losses existing at that date. Partial or total forfeiture of tax losses may further occur in corporate reorganizations of the loss holding entity. The Company accounts for uncertain tax positions pursuant to ASC 740, Income Taxes , which prescribes a recognition threshold and measurement process for financial statement recognition of uncertain tax positions taken or expected to be taken in a tax return. If the tax position meets this threshold, the benefit to be recognized is measured at the largest amount of benefit that is more likely than not (determined by cumulative probability) of being realized upon ultimate settlement with the taxing authority. The Company recorded an uncertain tax position related to a prior year position, that if successfully challenged by tax authorities could result in the loss of certain tax attributes. The balance of uncertain tax positions will remain until such time that settlement is reached with the relevant tax authorities or should the statute of limitations expire. The Company recognizes interest and penalties, if any, related to uncertain tax positions in income tax expense. No interest and penalties related to uncertain tax positions were accrued at December 31, 2021 and December 31, 2020. The following table sets forth a reconciliation of the beginning and ending amounts of unrecognized tax benefits, excluding the impact of interest and penalties, for the years ended December 31, 2021 (in thousands): Unrecognized tax benefits at December 31, 2020 $ 6,135 Currency translation adjustment (470) Unrecognized tax benefits at December 31, 2021 $ 5,6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The Company had 300,000,000 shares authorized and 72,222,661 and 56,002,815 shares of common stock issued and outstanding as of December 31, 2021 and December 31, 2020, respectively, with a par value of $0.001 per share. The Company had 10,000,000 shares authorized and 15,617 shares of preferred stock issued and outstanding as of December 31, 2021. The Company had 10,000,000 shares authorized and 14,429 shares of preferred stock issued and outstanding as of December 31, 2020. Preferred stock has a par value of $0.001 per share, and consists of the following tranches: • Series A Convertible, 85 and 2,907 shares issued and outstanding at December 31, 2021 and December 31, 2020, respectively. • Series B Convertible, 4,026 and 5,000 shares issued and outstanding at December 31, 2021 and December 31, 2020, respectively. • Series C Convertible, 3,506 and 3,522 shares issued and outstanding at December 31, 2021 and December 31, 2020, respectively. • Series D Convertible, 3,000 shares issued and outstanding at both December 31, 2021 and December 31, 2020. • Series E Convertible, 5,000 and zero shares issued and outstanding at December 31, 2021 and December 31, 2020, respectively. Common Stock Each share of the Company’s common stock is entitled to one vote and all shares rank equally as to voting and other matters. Dividends may be declared and paid on the common stock from funds legally available therefor, if, as and when determined by the Board of Directors. Preferred Stock The Company has issued multiple series (Series A through E) of preferred stock to certain entities affiliated with Biotechnology Value Fund, L.P., or BVF. In each case, each share Preferred Stock is convertible into 1,000 shares of the Company's common stock (subject to adjustment as provided in the Certificate of Designation for each series) at any time at the option of the holder, provided that the holder is prohibited from converting the Preferred Stock into shares of the Company's common stock if, as a result of such conversion, the holder, together with its affiliates, would own more than 9.99% of the total number of shares of Common Stock then issued and outstanding, or the Beneficial Ownership Limitation. The holder may reset the Beneficial Ownership Limitation to a higher or lower number, not to exceed 19.99% of the total number of common shares issued and outstanding immediately after giving effect to a conversion, upon providing written notice to the Company. Any such notice providing for an increase to the Beneficial Ownership Limitation will be effective 61 days after delivery to the Company. Series A, Series B, Series C, Series D and Series E Preferred Stock rank senior to the Company’s common stock; senior to any class or series of capital stock of the Company created after the designation of and specifically ranking by its terms as junior to the five series of Preferred Stock; in parity with each other and with any class or series of capital stock of the Company created after the designation of and specifically ranking by its terms as in parity with the existing five series of Preferred Stock; and junior to any class or series of capital stock of the Company created after the designation of and specifically ranking by its terms as senior to the existing five series of Preferred Stock. In the event of the Company’s liquidation, dissolution or winding up, subject to the rights of holders of, holders are entitled to receive a payment equal to $0.001 per share of Preferred Stock pursuant to the rights and preferences discussed above, plus an additional amount equal to any dividends declared but unpaid on such shares. However, if the assets of the Company are insufficient to comply with the preceding sentence, then all remaining assets of the Company shall be distributed ratably to holders of the shares of the existing five series of Preferred Stock. For each series of Preferred Stock, the Company designated the requisite number of shares of its authorized and unissued preferred stock as a specific series of Preferred Stock and filed a Certificate of Designation with the Nevada Secretary of State. Shares of Preferred Stock generally have no voting rights, except as required by law and except that the consent of holders of a majority of the then outstanding Preferred Stock is required to amend the terms of the Certificate of Designation for each respective series of Preferred Stock. Holders of Preferred Stock are entitled to receive any dividends payable to holders of the Company's common stock subject to the rights and preferences discussed above, in each case, as to distributions of assets upon the Company’s liquidation, dissolution or winding up whether voluntarily or involuntarily and/or the right to receive dividends. Series A Preferred Stock In June 2016, the Company entered into a securities purchase agreement for a private placement of the Company’s securities with a select group of institutional investors, or the 2016 PIPE. The 2016 PIPE sale transaction, by the Company, consisted of 8,188,804 units at a price of $2.015 per unit for gross proceeds, to the Company, of approximately $16.5 million. After deducting for placement agent fees and offering expenses, the aggregate net proceeds from the private placement was approximately $15.3 million. In connection with the 2016 PIPE, the Company issued 3,225,804 shares of common stock and 4,963 shares of Series A Preferred Stock to the 2016 PIPE investors. Series B Preferred Stock On January 30, 2019, the Company and certain entities affiliated with Biotechnology Value Fund, L.P., or BVF entered into an exchange agreement pursuant to which BVF agreed to exchange an aggregate of 5,000,000 shares of the Company’s common stock owned by BVF for an aggregate of 5,000 shares of Series B Preferred Stock. Series C and 2019 Private Placement In November 2019, the Company entered into a securities purchase agreement for a private placement, or the Purchase Agreement with a select group of institutional investors, including lead investor BVF as well as existing and new investors, or Investors. The private placement consisted of 9,014,960 units, at a price of $3.55 per unit, or the Financing, for gross proceeds of approximately $32.0 million, and net proceeds to the Company of approximately $31.0 million. Each unit consists of (i) one share of the Company’s common stock, or Common Shares, or 0.001 shares of non-voting Series C convertible preferred stock, or Series C Preferred Shares, and together with the Common Shares, or Shares, and (ii) one immediately-exercisable warrant to purchase one share of the Company’s common stock with an exercise price of $7.10, or Exercise Price. If (i) the initial public disclosure of the phase 2a Study of PRS-060/AZD1402 that includes the “p” value achieved for the primary endpoint of such study reveals top-line data on the primary efficacy endpoint in the phase 2a Study with a “p” value below 0.05 (i.e., p &lt; 0.05) in at least one dose level; and (ii) the 10-day volume weighted average stock price commencing on the trading day immediately after the initial public disclosure is at least three percent more than the Exercise Price, ((i) and (ii), collectively, the “Performance Condition”), then the warrants will be exercisable for a period of 60 days from the date of the initial data disclosure and may only be exercised for cash. Otherwise, the warrants will be exercisable for a period of five years from the date of issuance, or Exercise Date. If the Performance Condition has not been met and the last reported sale price of the Company’s common stock immediately prior to the Expiration Date was greater than the Exercise Price, then the warrants shall be automatically deemed exercised on a cashless basis on the Expiration Date. Upon issuance, each Series C Preferred Share included an embedded beneficial conversion feature as the market price of the Company’s Common Stock on the date of issuance of the Series C convertible preferred stock was $3.43 per share. As a result, the Company recorded the intrinsic value of the beneficial conversion feature of $2.8 million as a discount on the Series C convertible preferred stock at issuance. As the Series C Preferred Shares are immediately convertible upon issuance and do not include a stated redemption date, the discount was immediately accreted as a deemed dividend. Series D Preferred Stock Conversion On March 31, 2020, the Company and certain entities affiliated with BVF entered into an exchange agreement pursuant to which, on April 1, 2020, BVF exchanged an aggregate of 3,000,000 shares of the Company’s common stock owned by BVF for an aggregate of 3,000 shares of Series D Preferred Stock. Series E Preferred Stock Conversion On May 20, 2021, the Company and certain entities affiliated with BVF entered into an exchange agreement pursuant to which, BVF exchanged an aggregate of 5,000,000 shares of the Company’s common stock owned by BVF for an aggregate of 5,000 shares of Series E Preferred Stock. Open Market Sales Agreement In August 2019, the Company entered into a sales agreement with Jefferies LLC pursuant to which the Company may offer and sell shares of its common stock, from time to time, up to an aggregate gross sales proceeds of $50.0 million (the 2019 ATM Program). In August 2021, the Company established a second ATM offering program, or the 2021 ATM Program, under the existing sales agreement with Jefferies LLC, pursuant to which the Company may offer and sell shares of its common stock, par value $0.001 per share, from time to time, up to an aggregate amount of gross sales proceeds of $50.0 million. The 2021 ATM Program is offered under a shelf registration statement on Form S-3 that was filed with and declared effective by the SEC in August 2021. For the year ended December 31, 2021, the Company sold 8.2 million shares for gross proceeds of $39.7 million under both ATM programs at an average stock price of $4.85. For the year ended December 31, 2020, the Company sold 3.6 million shares at a price of $2.80 per share resulting in gross proceeds of $10.0 million under the 2019 ATM Program only, which expired in August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Boston, Massachusett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Net Loss per Share Basic net loss per share is calculated by dividing net income (los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and if-converted methods. For purposes of the diluted net loss per share calculation, preferred stock, stock options, and warrants are considered to be common stock equivalents but have been excluded from the calculation of diluted net loss per share, as their effect would be anti-dilutive for all periods presented. Therefore, basic and diluted net loss per share were the same for all periods presented. For the years ended December 31, 2021 and 2020, and as calculated using the treasury stock method, approximately 36.8 million and 37.0 million of weighted average shares, respectively, were excluded from the calculation of diluted weighted average shares outstanding as their effect was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nd Employee Benefit Plans</t>
        </is>
      </c>
      <c r="B1" s="2" t="inlineStr">
        <is>
          <t>12 Months Ended</t>
        </is>
      </c>
    </row>
    <row r="2">
      <c r="B2" s="2" t="inlineStr">
        <is>
          <t>Dec. 31, 2021</t>
        </is>
      </c>
    </row>
    <row r="3">
      <c r="A3" s="3" t="inlineStr">
        <is>
          <t>Share-based Payment Arrangement [Abstract]</t>
        </is>
      </c>
    </row>
    <row r="4">
      <c r="A4" s="4" t="inlineStr">
        <is>
          <t>Stock and Employee Benefit Plans</t>
        </is>
      </c>
      <c r="B4" s="4" t="inlineStr">
        <is>
          <t>Stock and Employee Benefit Plans Employee, Director and Consultant Equity Incentive Plans At the Annual Shareholder Meeting, held on June 23, 2020, the shareholders approved the 2020 Employee, Director and Consultant Equity Incentive Plan, or the 2020 Plan. The 2020 Plan originally permitted the Company to issue up to 3,500,000 shares of common stock pursuant to awards granted under the 2020 Plan. Upon approval of the 2020 Plan, the 2019 Employee, Director and Consultant Equity Incentive Plan, or the 2019 Plan, was terminated; all unissued options were canceled and no additional awards will be made thereunder. All outstanding awards under the 2019 Plan will remain in effect and any awards forfeited from the outstanding awards will be allocated back into the 2020 Plan. The 2020 Plan, similar to the 2019 Plan, provided for the grant of stock options, restricted and unrestricted stock awards, and other stock-based awards to employees of the Company, non-employee directors of the Company, and certain other consultants performing services for the Company as designated by either the Board of Directors or the compensation committee of the Board of Directors. At the 2021 Annual Meeting of Stockholders, held on June 25, 2021, the Company’s stockholders approved the first amendment to the 2020 Plan to add 2,250,000 shares for issuance under the 2020 Plan, which increased the total permitted for issuance under the 2020 Plan to 5,750,000. There were approximately 1,579,678 shares remaining and available for grant under the 2019 Plan that terminated pursuant to the approval of the 2020 Plan. The 2020 Plan permits the Company to issue up to 5,750,000 shares reserved for issuance pursuant to the 2020 Plan and any additional shares which may be issued if awards outstanding under the Registrant’s 2014, 2016, 2018 and 2019 Plans are canceled or expire. The Company’s stock options have a maximum term of 10 years from the date of grant. Stock options granted may be either incentive stock options or nonqualified stock options and the exercise price of stock options must be at least equal to the fair market value of the common stock on the date of grant. The Company’s general policy is to issue common shares upon the exercise of stock options. The Company estimates the fair value of each stock award on the grant date using the Black-Scholes option-pricing model based on the following assumptions: Years Ended December 31, 2021 2020 Risk free interest rate 0.46% - 1.20% 0.33% - 1.53% Expected term (in years) 5.31 - 5.73 5 - 5.73 Dividend yield — — Expected volatility 75.0% - 81.7% 70.0% - 75.8% The weighted-average fair value of the 3,182,696 and 2,311,481 options granted during the years ended December 31, 2021 and 2020 was $2.04 and $1.92, respectively. As of December 31, 2021, there were 3,282,399 shares available for future grant under the 2020 Plan. The following table summarizes stock option activity for employees and non-employees: Number of Weighted- Weighted- Aggregate Outstanding, December 31, 2020 9,591,123 $ 3.44 $ 2,303 Granted 2,822,696 3.05 — Exercised 482,115 2.14 1,106 Canceled 379,991 4.96 102 Outstanding, December 31, 2021 11,551,713 $ 3.34 6.71 years $ 11,402 Vested or expected to vest, December 31, 2021 11,551,713 $ 3.34 6.71 years $ 11,402 Exercisable, December 31, 2021 7,376,177 $ 3.45 5.52 years $ 7,964 Periodically, the Company grants inducement options, which are awards outside of approved stock option plans, and which are material awards to the executive officers or other personnel entering senior leadership roles with the Company. The terms of inducement option awards were substantially the same as those issued under our 2020 Plan. These awards are excluded from the table above. The following table summarizes stock option activity for these inducement options (in thousands): Number of Weighted- Weighted- Aggregate Outstanding, December 31, 2020 420,313 $ 5.00 $ — Granted 360,000 $ 3.48 $ — Canceled or Expired 120,313 $ 5.87 $ — Outstanding, December 31, 2021 660,000 $ 4.01 8.71 years $ 108 Vested or expected to vest, December 31, 2021 660,000 $ 4.01 8.71 years $ 108 Exercisable, December 31, 2021 168,750 $ 4.65 7.66 years $ — Employee Stock Purchase Plans The 2018 ESPP provides eligible employees with the opportunity, through regular payroll deductions, to purchase shares of the Company’s common stock at 85% of the lower closing market price of the common stock at the beginning date or ending date of each purchase period. The plan includes two six-month purchase periods per year beginning in both June and December. The Company has reserved 500,000 shares of common stock for the administration of the 2018 ESPP. Total shares purchased under the plan were 64,257 and 69,544 for the years ended December 31, 2021 and 2020, respectively. The fair value of shares expected to be purchased under the 2018 ESPP was determined using the Black-Scholes model with the following assumptions: Years Ended December 31, 2021 2020 Risk free interest rate 0.04% - 0.10% 0.10% - 0.18% Expected term (in years) 0.5 years 0.5 years Dividend yield — — Expected volatility 60.46% - 131.21% 74.36% - 120.89% Total Stock-based Compensation Expense Total stock-based compensation expense is recorded in operating expenses based upon the functional responsibilities of the individuals holding the respective options as follows (in thousands): Years Ended December 31, 2021 2020 Research and development $ 2,274 $ 2,394 General and administrative 2,941 2,696 Total stock-based compensation $ 5,215 $ 5,090 As of December 31, 2021, the total unrecognized compensation cost related to all non-vested awards was $8.1 million of which $1.2 million are for inducement options. The Company expects to recognize the compensation cost over a remaining weighted-average period of 2.64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cense Agreement</t>
        </is>
      </c>
      <c r="B1" s="2" t="inlineStr">
        <is>
          <t>12 Months Ended</t>
        </is>
      </c>
    </row>
    <row r="2">
      <c r="B2" s="2" t="inlineStr">
        <is>
          <t>Dec. 31, 2021</t>
        </is>
      </c>
    </row>
    <row r="3">
      <c r="A3" s="3" t="inlineStr">
        <is>
          <t>Commitments and Contingencies Disclosure [Abstract]</t>
        </is>
      </c>
    </row>
    <row r="4">
      <c r="A4" s="4" t="inlineStr">
        <is>
          <t>License Agreement</t>
        </is>
      </c>
      <c r="B4" s="4" t="inlineStr">
        <is>
          <t>License Agreement TUM License The Company and the Technical University of Munich, or TUM, initiated discussions in the second quarter of 2018 to clarify, expand and restructure the research and licensing agreement with TUM, the TUM License, including the parties’ obligations under the TUM License. The TUM License assigns or exclusively licenses to the Company certain intellectual property related to the Company's Anticalin platform technology. The parties' discussions relate to revised commercial terms and to re-initiating additional collaborations between faculty at TUM and Pieris. While an amended and restated license agreement has not yet been completed, the Company intends to enter into such an amendment. These discussions may also lead to an increase in the Company's collaborative research activities with TU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currently leases office space in Boston, Massachusetts. In August 2015, the Company entered into a sublease to lease approximately 3,950 square feet. The sublease originally expired on February 27, 2022 or such earlier date pursuant to the termination provisions of the sublease. In July 2021, the Company extended the lease for this office space for an additional 10 months through December 31, 2022. In October 2018, Pieris GmbH entered into a lease for office and laboratory space located in Hallbergmoos, Germany, or the Hallbergmoos Lease. Pieris GmbH moved its operations, formerly conducted in Freising, Germany, to the Hallbergmoos facility in February 2020. Under the Hallbergmoos Lease, Pieris GmbH rents approximately 105,000 square feet, of which approximately 96,400 square feet were delivered by the lessor in February 2020 and approximately 8,600 square feet were delivered by the lessor by May 2020. An additional approximately 22,300 square feet is expected to be delivered by the lessor by October 2024. Pieris GmbH has a first right of refusal to lease an additional approximate 13,400 square feet. The Hallbergmoos Lease provides for an initial rental term of 12.5 years which commenced in February 2020 when the leased property was delivered to Pieris GmbH. Pieris GmbH also has an option to extend the Hallbergmoos Lease for two additional 60-month periods. The Company is not reasonably certain to exercise the option to extend the lease expiration beyond its current expiration date. Pieris GmbH may sublease space within the leased property with lessor’s consent, which may not be unreasonably withheld. Monthly base rent for the initial 105,000 square feet of the leased property, including parking spaces, will total approximately $0.2 million per month, which amount shall be adjusted starting on the second anniversary of the commencement date by an amount equal to the German consumer price index. In addition to the base rent, Pieris GmbH is also responsible for certain administrative and operational costs in accordance with the Hallbergmoos Lease. Pieris GmbH provided a security deposit of $0.8 million at upon signing the lease agreement. The Company will serve as a guarantor for the Hallbergmoos Lease. The Hallbergmoos Lease included $11.5 million of tenant improvements allowance for normal tenant improvements, for which construction began in March 2019. The Company capitalized the leasehold incentives which are included in Property and equipment, net on the Consolidated Balance Sheet and are amortized on a straight-line basis over the shorter of the useful life or the remaining lease term. The Company also leased approximately 19,000 square feet of office and laboratory space in Freising, Germany under four agreements, the Freising Leases, including three leases for space on three floors of the same building and a letter agreement for additional conference room space within the building. The Freising Leases all terminated on March 31, 2020. The following table summarizes operating lease costs included in operating expenses (in thousands): Years Ended December 31, 2021 2020 Operating lease costs $ 1,483 $ 1,509 Variable lease costs (1) 739 708 Total lease cost $ 2,222 $ 2,217 (1) Variable lease costs include certain additional charges for operating costs, including insurance, maintenance, taxes, utilities, and other costs incurred, which are billed based on both usage and as a percentage of the Company’s share of total square footage. The following table summarizes the weighted-average remaining lease term and discount rate: As of December 31, 2021 2020 Weighted-average remaining lease term (years) 10.4 11.4 Weighted-average discount rate 10.5 % 10.5 % Cash paid for amounts included in the measurement of the lease liabilities were $2.6 million and $2.2 million for the twelve months ended December 31, 2021 and 2020, respectively. As of December 31, 2021, the maturities of the Company’s operating lease liabilities and future minimum lease payments were as follows (in thousands): Total 2022 $ 2,474 2023 2,235 2024 2,235 2025 2,235 2026 2,235 Thereafter 12,482 Total undiscounted lease payments 23,896 Less: present value adjustment (9,006) Present value of lease liabilities 14,8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and Use of Estimates The accompanying consolidated financial statements of Pieris Pharmaceuticals, Inc. and its wholly-owned subsidiaries were prepared in accordance with U.S. GAAP. The consolidated financial statements include the accounts of all subsidiaries. All intercompany balances and transactions have been eliminated.</t>
        </is>
      </c>
    </row>
    <row r="5">
      <c r="A5" s="4" t="inlineStr">
        <is>
          <t>Use of Estimates</t>
        </is>
      </c>
      <c r="B5" s="4" t="inlineStr">
        <is>
          <t>The preparation of the financial statements in accordance with U.S. GAAP requires management to make estimates, judgments, and assumptions that affect the reported amounts of assets, liabilities, revenues, expenses and the related disclosures at the date of the financial statements and during the reporting period. Significant estimates are used for, but are not limited to, revenue recognition; deferred tax assets, deferred tax liabilities and valuation allowances; determination of the incremental borrowing rate to calculate right-of-use assets and lease liabilities; beneficial conversion features; fair value of stock options, preferred stock, and warrants; and prepaid and accrued clinical trial expenses. Management evaluates its estimates on an ongoing basis. Actual results and outcomes could differ materially from management’s estimates, judgments, and assumptions.</t>
        </is>
      </c>
    </row>
    <row r="6">
      <c r="A6" s="4" t="inlineStr">
        <is>
          <t>Foreign Currency Translation</t>
        </is>
      </c>
      <c r="B6" s="4" t="inlineStr">
        <is>
          <t>Foreign Currency Translation The financial statements of the Company’s foreign subsidiaries are translated from local currency into reporting currency, which is U.S. dollars, using the current exchange rate at the balance sheet date for assets and liabilities, and the weighted average exchange rate prevailing during the period for revenues and expenses. The functional currency for Pieris’ foreign subsidiaries is considered to be the local currency for each entity and, accordingly, translation adjustments for these subsidiaries are included in accumulated other comprehensive loss within stockholders’ equity. Realized and unrealized gains and losses resulting from foreign currency transactions denominated in currencies other than the functional currency are reflected as other (expense) income, net in the consolidated statements of operations. Foreign currency gains and losses on available-for-sale investment transactions are recorded to other comprehensive income (loss) on the Company's balance sheet per Financial Accounting Standards Board, or FASB, Accounting Standards Codification, or ASC, Topic 830, Foreign Currency Matters.</t>
        </is>
      </c>
    </row>
    <row r="7">
      <c r="A7" s="4" t="inlineStr">
        <is>
          <t>Cash, Cash Equivalents and Investments</t>
        </is>
      </c>
      <c r="B7" s="4" t="inlineStr">
        <is>
          <t>Cash, Cash Equivalents and Investments The Company determines the appropriate classification of its investments at the time of purchase. All liquid investments with original maturities of 90 days or less from the purchase date and for which there is an active market are considered to be cash equivalents. The Company’s investments are comprised of money market, asset backed securities, government treasuries, and corporate bonds that are classified as available-for-sale in accordance with FASB ASC 320, Investments—Debt and Equity Securities . The Company classifies investments available to fund current operations as current assets on its balance sheets. Available-for-sale investments are recorded at fair value, with unrealized gains or losses included in accumulated other comprehensive income (loss) on the Company’s balance sheets. Realized gains and losses are determined using the specific identification method and are included as a component of other income (expense). The Company reviews investments for other-than-temporary impairment whenever the fair value of an investment is less than the amortized cost and evidence indicates that an investment’s carrying amount is not recoverable within a reasonable period of time. To determine whether an impairment is other-than temporary, the Company considers its intent to sell, or whether it is more likely than not that the Company will be required to sell the investment before recovery of the investment’s amortized cost basis. Evidence considered in this assessment includes reasons for the impairment, the severity and the duration of the impairment, and changes in value subsequent to period end.</t>
        </is>
      </c>
    </row>
    <row r="8">
      <c r="A8" s="4" t="inlineStr">
        <is>
          <t>Concentration of Credit Risk and Off-Balance Sheet Risk</t>
        </is>
      </c>
      <c r="B8" s="4" t="inlineStr">
        <is>
          <t>Concentration of Credit Risk and Off-Balance Sheet Risk The Company has no financial instruments with off‑balance sheet risk such as foreign exchange contracts, option contracts, or other foreign hedging arrangements. Financial instruments that subject Pieris to concentrations of credit risk include cash and cash equivalents, investments, and accounts receivable. The Company’s cash, cash equivalents, and investments are held in accounts with financial institutions that management believes are creditworthy. The Company’s investment policy includes guidelines on the quality of the institutions and financial instruments and defines allowable investments that the Company believes minimizes the exposure to concentration of credit risk. The Company has not experienced any credit losses in such accounts and does not believe it is exposed to any significant credit risk on these funds. Accounts receivable primarily consist of amounts due under strategic partnership and other license agreements with major multi-national pharmaceutical companies for which the Company does not obtain collateral.</t>
        </is>
      </c>
    </row>
    <row r="9">
      <c r="A9" s="4" t="inlineStr">
        <is>
          <t>Fair Value Measurement</t>
        </is>
      </c>
      <c r="B9" s="4" t="inlineStr">
        <is>
          <t xml:space="preserve">Fair Value Measurement The Company is required to disclose information on all assets and liabilities reported at fair value that enables an assessment of the inputs used in determining the reported fair values. FASB ASC Topic 820, Fair Value Measurement and Disclosures , or ASC 820, established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financial instrument based on market data obtained from sources independent of the Company. Unobservable inputs are inputs that reflect the Company’s assumptions about the inputs that market participants would use in pricing the financial instrument and are developed based on the best information available in the circumstances. The fair value hierarchy applies only to the valuation inputs used in determining the reported or disclosed fair value of the financial instruments and is not a measure of the investment credit quality. Fair value measurements are classified and disclosed in one of the following three categories: • Level 1 inputs are quoted prices in active markets for identical assets or liabilities that the reporting entity has the ability to access at the measurement date. • Level 2 utilizes quoted market prices in markets that are not active, broker or dealer quotations, or alternative pricing sources with reasonable levels of price transparency. • Level 3 inputs are unobservable inputs for the asset or liability in which there is little, if any, market activity for the asset or liability at the measurement dat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inancial instruments measured at fair value on a recurring basis include cash equivalents and investments, if any ( Note 6 ). </t>
        </is>
      </c>
    </row>
    <row r="10">
      <c r="A10" s="4" t="inlineStr">
        <is>
          <t>Fair Values of Financial Instruments</t>
        </is>
      </c>
      <c r="B10" s="4" t="inlineStr">
        <is>
          <t>Fair Values of Financial Instruments The fair value of cash, accounts receivable, and accounts payable approximates the carrying value of these financial instruments because of the short-term nature of any maturities. The Company determines the estimated fair values of other financial instruments, using available market information and valuation methodologies, primarily input from independent third party pricing sources.</t>
        </is>
      </c>
    </row>
    <row r="11">
      <c r="A11" s="4" t="inlineStr">
        <is>
          <t>Accounts Receivable</t>
        </is>
      </c>
      <c r="B11" s="4" t="inlineStr">
        <is>
          <t>Accounts Receivable Accounts receivable are recorded net of allowances for doubtful accounts and represent amounts due from strategic partners. The Company monitors and evaluates collectability of receivables on an ongoing basis and considers whether an allowance for doubtful accounts is necessary. The Company determined that no such reserve is needed as of December 31, 2021 and 2020. Historically, Pieris has not had collectability issues.</t>
        </is>
      </c>
    </row>
    <row r="12">
      <c r="A12" s="4" t="inlineStr">
        <is>
          <t>Property and Equipment</t>
        </is>
      </c>
      <c r="B12" s="4" t="inlineStr">
        <is>
          <t>Property and EquipmentProperty and equipment are recorded at acquisition cost, less accumulated depreciation and impairment. Depreciation on property and equipment is calculated using the straight-line method over the remaining estimated useful lives of the assets. Maintenance and repairs to these assets are charged to expenses as occurred. During the year ended December 31, 2020, the Company added material assets related to the February 2020 move to a new research and development facility in Hallbergmoos, Germany.</t>
        </is>
      </c>
    </row>
    <row r="13">
      <c r="A13" s="4" t="inlineStr">
        <is>
          <t>Impairment of Long-lived Assets</t>
        </is>
      </c>
      <c r="B13" s="4" t="inlineStr">
        <is>
          <t>Impairment of Long-lived Assets The Company reviews its long-lived assets to be held and used for impairment whenever events or changes in business circumstances indicate that the carrying amount of the assets may not be fully recoverable. The Company evaluates the realizability of its long-lived assets based on profitability and cash flow expectations for the related asset. Any write-downs are treated as permanent reductions in the carrying amount of the assets. The Company believes that, as of each of the balance sheets presented, none of the Company’s long-lived assets were impaired.</t>
        </is>
      </c>
    </row>
    <row r="14">
      <c r="A14" s="4" t="inlineStr">
        <is>
          <t>Revenue Recognition</t>
        </is>
      </c>
      <c r="B14" s="4" t="inlineStr">
        <is>
          <t>Revenue Recognition Pieris has entered into several licensing agreements with collaboration partners for the development of Anticalin therapeutics against a variety of targets. The terms of these agreements provide for the transfer of multiple goods or services which may include: (i) licenses, or options to obtain licenses, to Pieris’ Anticalin technology and/or specific programs and (ii) research and development activities to be performed on behalf of or with a collaborative partner. Payments to Pieris under these agreements may include upfront fees (which include license and option fees), payments for research and development activities, payments based upon the achievement of certain milestones, and royalties on product sales. There are no performance, cancellation, termination or refund provisions in any of the arrangements that could result in material financial consequences to Pieris. As the Company's intellectual property is located in Germany, the Company records all consolidated revenue in its Pieris Pharmaceuticals, GmbH subsidiary. Collaborative Arrangements The Company considers the nature and contractual terms of an arrangement and assess whether the arrangement involves a joint operating activity pursuant to which it is an active participant and exposed to significant risks and rewards with respect to the arrangement. If the Company is an active participant and exposed to the significant risks and rewards with respect to the arrangement, it accounts for these arrangements pursuant to ASC 808, Collaborative Arrangements , or ASC 808, and applies a systematic and rational approach to recognize revenue. The Company classifies payments received as revenue and payments made as a reduction of revenue in the period in which they are earned. Revenue recognized under a collaborative arrangement involving a participant that is not a customer is presented as Collaboration Revenue in the Statement of Operations. In November 2018, the FASB issued ASU 2018-18, which makes targeted improvements to U.S. GAAP for collaborative arrangements, including: clarification that certain transactions between collaborative arrangement participants should be accounted for as revenue under ASC 606, Revenue from Contracts with Customers , or ASC 606, when the collaborative arrangement participant is a customer in the context of a unit of account; adding unit-of-account guidance in ASC 808 to align with the guidance in ASC 606; and a requirement that in a transaction with a collaborative arrangement participant that is not directly related to sales to third parties, presenting the transaction together with revenue recognized under ASC 606 is precluded if the collaborative arrangement participant is not a customer. The guidance per ASU 2018-18 was adopted retrospectively to the date of initial application of ASC 606. The Company adopted ASU 2018-18 in the first quarter of 2020. The adoption of this standard did not have a material impact on the Company’s consolidated financial statements; however, revenue recognized under a collaborative arrangement involving a participant that is not a customer (Collaboration revenue) is now presented separately from Customer revenue. All amounts presented herein are in conformity with ASU 2018-18. Revenue from Contracts with Customers In accordance with ASC 606, revenue is recognized when a customer obtains control of promised goods or services. The amount of revenue recognized reflects the consideration to which the Company expects to be entitled in exchange for these goods and services. To achieve this core principle, the Company applies the following five steps: 1) identify the customer contract; 2) identify the contract’s performance obligations; 3) determine the transaction price; 4) allocate the transaction price to the performance obligations; and 5) recognize revenue when or as a performance obligation is satisfied. The Company evaluates all promised goods and services within a customer contract and determines which of such goods and services are separate performance obligations. This evaluation includes an assessment of whether the good or service is capable of being distinct and whether the good or service is separable from other promises in the contract. In assessing whether promised goods or services are distinct, the Company considers factors such as the stage of development of the underlying intellectual property and the capabilities of the customer to develop the intellectual property on their own or whether the required expertise is readily available. Licensing arrangements are analyzed to determine whether the promised goods or services, which often include licenses, research and development services and governance committee services, are distinct or whether they must be accounted for as part of a combined performance obligation. If the license is considered not to be distinct, the license would then be combined with other promised goods or services as a combined performance obligation. If the Company is involved in a governance committee, it assesses whether its involvement constitutes a separate performance obligation. When governance committee services are determined to be separate performance obligations, the Company determines the fair value to be allocated to this promised service. Certain contracts contain optional and additional items, which are considered marketing offers and are accounted for as separate contracts with the customer if such option is elected by the customer, unless the option provides a material right which would not be provided without entering into the contract. An option that is considered a material right is accounted for as a separate performance obligation. The transaction price is determined based on the consideration to which the Company will be entitled in exchange for transferring goods and services to the customer. A contract may contain variable consideration, including potential payments for both milestone and research and development services. For certain potential milestone payments, the Company estimates the amount of variable consideration by using the most likely amount method. In making this assessment, the Company evaluates factors such as the clinical, regulatory, commercial and other risks that must be overcome to achieve the milestone. Each reporting period the Company re-evaluates the probability of achievement of such variable consideration and any related constraints. Pieris will include variable consideration, without constraint, in the transaction price to the extent it is probable that a significant reversal in the amount of cumulative revenue recognized will not occur when the uncertainty associated with the variable consideration is subsequently resolved. For potential research and development service payments, the Company estimates the amount of variable consideration by using the expected value method, including any approved budget updates arising from additional research or development services. If the contract contains a single performance obligation, the entire transaction price is allocated to the single performance obligation. Contracts that contain multiple performance obligations require an allocation of the transaction price among the performance obligations on a relative standalone selling price basis unless a portion of the transaction price is variable and meets the criteria to be allocated entirely to a performance obligation or to a distinct good or service that forms part of a single performance obligation. The Company allocates the transaction price based on the estimated standalone selling price of the underlying performance obligations or in the case of certain variable consideration to one or more performance obligations.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to complete the respective performance obligation.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 the Company would expect to receive for each performance obligation. When a performance obligation is satisfied, revenue is recognized for the amount of the transaction price, excluding estimates of variable consideration that are constrained, that is allocated to that performance obligation on a relative standalone selling price basis. Significant management judgment is required in determining the level of effort required under an arrangement and the period over which the Company is expected to complete its performance obligations under an arrangement. For performance obligations consisting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 refundable, up-front fees. The Company evaluates the measure of progress each reporting period and, if necessary, adjusts the measure of performance and related revenue recognition. If the license to the Company’s intellectual property is determined to be distinct from the other performance obligations identified in the arrangement, the Company will recognize revenue from non-refundable, up-front fees allocated to the license when the license is transferred to the customer and the customer is able to use and benefit from the license. Revenue recognized under an arrangement involving a participant that is a customer is presented as Customer Revenue. Milestones and Royalties The Company aggregates milestones into four categories (i) research milestones, (ii) development milestones, (iii) commercial milestones and (iv) sales milestones. Research milestones are typically achieved upon reaching certain success criteria as defined in each agreement related to developing an Anticalin protein against the specified target. Development milestones are typically reached when a compound reaches a defined phase of clinical research or passes such phase, or upon gaining regulatory approvals. Commercial milestones are typically achieved when an approved pharmaceutical product reaches the status for commercial sale, including regulatory approval. Sales milestones are certain defined levels of net sales by the licensee, such as when a product first achieves global sales or annual sales of a specified amount. There is uncertainty that the events to obtain the research and development milestones will be achieved given the nature of clinical development and the stage of the Company’s technology. The Company has thus determined that all research and development milestones will be constrained until it is deemed probable that a significant revenue reversal will not occur. For revenues from research and development milestones, payments will be recognized consistent with the recognition pattern of the performance obligation to which they relate.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Commercial milestones and sales royalties are determined by sales or usage-based thresholds and will be accounted for under the royalty recognition constraint as constrained variable consideration. The Company calculates the maximum amount of potential milestones achievable under each collaboration agreement and discloses such potential future milestones for all current collaborations using such a maximum calculation. Contract Balances The Company recognizes a contract asset when the Company transfers goods or services to a customer before the customer pays consideration or before payment is due, excluding any amounts presented as a receivable (i.e., accounts receivable). A contract asset is an entity’s right to consideration in exchange for goods or services that the entity has transferred to a customer. The contract liabilities (i.e., deferred revenue) primarily relate to contracts where the Company has received payment but has not yet satisfied the related performance obligations. In the event of an early termination of a collaboration agreement, any contract liabilities would be recognized in the period in which all Company obligations under the agreement have been fulfilled. Costs to Obtain and Fulfill a Contract with a Customer Certain costs to obtain customer contracts, including success-based fees paid to third-party service providers, and costs to fulfill customer contracts are capitalized in accordance with FASB ASC 340, Other Assets and Deferred Costs , or ASC 340. These costs are amortized to expense on a systemic basis that is consistent with the transfer to the customer of the goods or services to which the asset relates. The Company will expense the amortization of costs to obtain customer contracts to general and administrative expense and costs to fulfill customer contracts to research and development expense.</t>
        </is>
      </c>
    </row>
    <row r="15">
      <c r="A15" s="4" t="inlineStr">
        <is>
          <t>Research and Development</t>
        </is>
      </c>
      <c r="B15" s="4" t="inlineStr">
        <is>
          <t>Research and Development Research and development expenses are charged to the statement of operations as incurred. Research and development expenses are comprised of costs incurred in performing research and development activities, including salaries and benefits, facilities costs, pre-clinical and clinical costs, contract services, consulting, depreciation and amortization expense, and other related costs. Costs associated with acquired technology, in the form of upfront fees or milestone payments, are charged to research and development expense as incurred.</t>
        </is>
      </c>
    </row>
    <row r="16">
      <c r="A16" s="4" t="inlineStr">
        <is>
          <t>Income Taxes</t>
        </is>
      </c>
      <c r="B16" s="4" t="inlineStr">
        <is>
          <t xml:space="preserve">Income Taxes The Company applies ASC Topic 740 Income Taxes , which established financial accounting and reporting requirements for the effects of income taxes that result from the Company’s activities during the current and preceding years. Deferred tax assets and </t>
        </is>
      </c>
    </row>
    <row r="17">
      <c r="A17" s="4" t="inlineStr">
        <is>
          <t>Stock-based Compensation</t>
        </is>
      </c>
      <c r="B17" s="4" t="inlineStr">
        <is>
          <t>Stock-based Compensation The Company measures share-based payments in accordance with ASC Topic 718, Stock Compensation . Pieris records its stock-based compensation expense over the requisite service period and records forfeitures as they occur. Determining the appropriate fair value model and related assumptions requires judgment, including estimating share price volatility and expected terms of the awards. For employee options, the fair value measurement date is generally on the date of grant and the related compensation expense is recognized on a straight-line basis over the requisite service period of the awards, less expense for actual forfeitures. The Company uses the Black-Scholes option pricing model to determine the estimated fair value for stock-based awards. Option-pricing models require the input of various subjective assumptions, including the option’s expected life, expected dividend yield, price volatility, risk free interest rate and forfeitures of the underlying stock. Due to the limited operating history of the Company as a public entity and a lack of company specific historical and implied volatility data, the Company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based awards. The Company computes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Due to the lack of Company specific historical option activity, the Company has estimated the expected term of its employee stock options using the “simplified” method, whereby, the expected term equals the arithmetic average of the vesting term and the original contractual term of the option. The expected term for non-employee awards is the remaining contractual term of the option. The risk-free interest rates are based on the U.S. Treasury securities with a maturity date commensurate with the expected term of the associated award. The Company has never paid, and does not expect to pay dividends in the foreseeable future.</t>
        </is>
      </c>
    </row>
    <row r="18">
      <c r="A18" s="4" t="inlineStr">
        <is>
          <t>Government Grants</t>
        </is>
      </c>
      <c r="B18" s="4" t="inlineStr">
        <is>
          <t>Government GrantsThe Company recognizes grants from governmental agencies when there is reasonable assurance that the Company will comply with the conditions attached to the grant arrangement and the grant will be received. The Company evaluates the conditions of each grant as of each reporting period to evaluate whether the Company has reached reasonable assurance of meeting the conditions of each grant arrangement and that it is expected that the grant will be received as a result of meeting the necessary conditions. Grants are recognized in the consolidated statements of operations on a systematic basis over the periods in which the Company recognizes the related costs for which the government grant is intended to compensate.  Specifically, grant income related to research and development costs is recognized as such expenses are incurred. Grant income is included as a separate caption within Other income (expense), net in the consolidated statements of operations.</t>
        </is>
      </c>
    </row>
    <row r="19">
      <c r="A19" s="4" t="inlineStr">
        <is>
          <t>Leases</t>
        </is>
      </c>
      <c r="B19" s="4" t="inlineStr">
        <is>
          <t>Leases The Company accounts for leases pursuant to ASC 842 Leases (Topic 842) , or ASC 842. As a lessee, the Company is required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for all leases (with the exception of short-term leases) at the commencement date. Any variable components of lease costs are excluded from lease payments and are recognized in the period incurred. The Company determines if an arrangement is a lease at inception. The Company’s contracts are determined to contain a lease within the scope of ASC 842 when all of the following criteria based on the specific circumstances of the arrangement are met: (1) there is an identified asset for which there are no substantive substitution rights; (2) the Company has the right to obtain substantially all of the economic benefits from the identified asset; and (3) the Company has the right to direct the use of the identified asset. In addition, the Company does not apply the recognition requirements in the lease standard to short-term leases (a lease that at commencement date has a lease term of 12 months or less and does not contain a purchase option that it is reasonably certain to exercise) and does not separate lease and non-lease components for all asset classes. Any variable components of lease costs are excluded from lease payments and are recognized in the period incurred. At the commencement date, operating lease liabilities and their corresponding right-of-use assets are recorded based on the present value of future lease payments over the expected lease term. The Company’s lease agreements do not provide an implicit rate. As a result, the Company utilizes an estimated incremental borrowing rate to discount lease payments, which is based on the rate of interest the Company would have to pay to borrow a similar amount on a collateralized basis over a similar term and based on observable market data points. Certain adjustments to the right-of-use asset may be required for items such as initial direct costs paid or lease incentives received. Operating lease cost is recognized over the expected term on a straight-line basis. The Company typically only includes an initial lease term in its assessment of a lease agreement. Options to renew a lease are not included in the Company’s assessment unless there is reasonable certainty that the Company will renew. The expected lease term includes noncancelable lease periods and, when applicable, periods covered by an option to extend the lease if the Company is reasonably certain to exercise that option, as well as periods covered by an option to terminate the lease if the Company is reasonably certain not to exercise that option.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t>
        </is>
      </c>
    </row>
    <row r="20">
      <c r="A20" s="4" t="inlineStr">
        <is>
          <t>Contingencies</t>
        </is>
      </c>
      <c r="B20" s="4" t="inlineStr">
        <is>
          <t>Contingencies Accruals are recorded for loss contingencies when it is probable that a liability has been incurred and the amount of the related loss can be reasonably estimated. The Company evaluates, on a quarterly basis, developments in legal proceedings and other matters that could cause an increase or decrease in the amount of the liability that has been accrued previously. Considering facts known at the time of the assessment, the Company determines whether potential losses are considered reasonably possible or probable and whether they are estimable. Based upon this assessment, the Company carries out an evaluation of disclosure requirements and considers possible accruals in the financial statements.</t>
        </is>
      </c>
    </row>
    <row r="21">
      <c r="A21" s="4" t="inlineStr">
        <is>
          <t>Segment Reporting</t>
        </is>
      </c>
      <c r="B21" s="4" t="inlineStr">
        <is>
          <t>Segment Reporting Operating segments are identified as components of an enterprise where separate discrete financial information is evaluated by the chief operating decision maker in making decisions on how to allocate resources and assess performance. The Company operates as a single segment dedicated to the discovery and development of biotechnological applications and the Company’s chief operating decision maker, or CODM, makes decisions based on the Company as a whole. The Company has determined that its CODM is its Chief Executive Officer.</t>
        </is>
      </c>
    </row>
    <row r="22">
      <c r="A22" s="4" t="inlineStr">
        <is>
          <t>Earnings per Share</t>
        </is>
      </c>
      <c r="B22" s="4" t="inlineStr">
        <is>
          <t xml:space="preserve">Earnings per Share Basic earnings per share attributable to common stockholders is calculated by dividing net loss attributable to common stockholders by the weighted average shares outstanding during the period, without consideration for common stock equivalents. </t>
        </is>
      </c>
    </row>
    <row r="23">
      <c r="A23" s="4" t="inlineStr">
        <is>
          <t>Recent Accounting Pronouncements Adopted and Not Yet Adopted</t>
        </is>
      </c>
      <c r="B23" s="4" t="inlineStr">
        <is>
          <t>Recent Accounting Pronouncement Adopted In December 2019, the FASB issued ASU No. 2019-12, Income Taxes (Topic 740): Simplifying the Accounting for Income Taxes which amends and aims to simplify accounting disclosure requirements regarding a number of topics including intraperiod tax allocation, accounting for deferred taxes when there are changes in consolidation of certain investments, tax basis step up in an acquisition and the application of effective rate changes during interim periods, among other improvements. This standard is effective for fiscal years beginning after December 15, 2020 and was adopted by the Company on January 1, 2021. Adoption of this new standard did not have a material impact on the Company. In November 2021, the FASB issued ASU No. 2021-10, Government Assistance (Topic 832) , or ASU 2021-10. ASU 2021-10 provides clarity on increasing transparency over the disclosure of certain government assistance including the disclosure of (1) the types of assistance, (2) an entity’s accounting for the assistance, and (3) the effect of the assistance on an entity’s financial statements. Diversity currently exists in the recognition, measurement, presentation, and disclosure of government assistance received by business entities because of the lack of specific authoritative guidance in generally accepted accounting principles. The guidance in ASU 2021-10 is effective for the Company for financial statements issued for fiscal years beginning after December 15, 2021, with early adoption permitted. The Company adopted this standard for the period ended December 31, 2021 on a prospective basis and concluded that we have made the required disclosure in Footnote 5 below. Recent Accounting Pronouncements Not Yet Adopted In June 2016, the FASB issued ASU No. 2016-13, Financial Instruments - Credit Losses (Topic 326): Measurement of Credit Losses on Financial Statements, or ASU 2016-13. ASU 2016-13 significantly changes the impairment model for most financial assets and certain other instruments. The new standard requires that expected credit losses relating to financial assets measured on an amortized cost basis and available-for-sale debt securities be recorded through an allowance for credit losses. It also limits the amount of credit losses to be recognized for available-for-sale debt securities to the amount by which carrying value exceeds fair value, and requires the reversal of previously recognized credit losses if fair value increases. The allowance for credit losses is a valuation account that is deducted from the amortized cost basis of the financial asset(s) to present the net carrying value at the amount expected to be collected on the financial asset. Subsequently, in November 2018, the FASB issued ASU No. 2018-19, Codification Improvements to Topic 326, Financial Instruments-Credit Losses , which clarifies codification and corrects unintended application of the guidance. In November 2019, the FASB issued ASU No. 2019-11, Codification Improvements to Topic 326, Financial Instruments-Credit Losses , which clarifies or addresses specific issues about certain aspects of ASU 2016-13. In November 2019 the FASB also issued ASU No. 2019-10, Financial Instruments-Credit Losses (Topic 326), Derivatives and Hedging (Topic 815), and Leases (Topic 842): Effective Dates , which delays the effective date of ASU 2016-13 by three years for certain smaller reporting companies such as the Company. The guidance in ASU 2016-13 is effective for the Company for financial statements issued for fiscal years beginning after December 15, 2022 and interim periods within those fiscal years, with early adoption permitted. The Company is still evaluating the impact of the adoption of this standard. The Company has considered other recent accounting pronouncements and concluded that they are either not applicable to the business, or that the effect is not expected to be material to the unaudited consolidated financial statements as a result of future ad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Property and Equipment, Useful Lives</t>
        </is>
      </c>
      <c r="B4" s="4" t="inlineStr">
        <is>
          <t xml:space="preserve">The estimated useful life of the different groups of property and equipment is as follows: Asset Classification Estimated useful life (in years) Leasehold improvements shorter of useful life or remaining life of the lease Laboratory furniture and equipment 8 - 14 Office furniture and equipment 5 - 13 Computer and equipment 3 - 7 Property and equipment are summarized as follows (in thousands): Years Ended December 31, 2021 2020 Leasehold improvements $ 13,130 $ 14,159 Laboratory equipment 11,354 11,188 Office furniture and equipment 1,959 2,120 Computer equipment 396 394 Property and equipment at cost 26,839 27,861 Accumulated depreciation (7,717) (5,815) Property and equipment, net $ 19,122 $ 22,0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Recognized Revenues</t>
        </is>
      </c>
      <c r="B4" s="4" t="inlineStr">
        <is>
          <t xml:space="preserve">During the years ended December 31, 2021 and 2020, respectively, the Company recognized revenue from the following strategic partnerships and other license agreements (in thousands): Years Ended December 31, 2021 2020 AstraZeneca $ 18,919 $ 8,308 Seagen 768 9,702 Servier 4,070 11,313 Boston Pharmaceuticals 5,711 — Genentech 1,950 — Total Revenue $ 31,418 $ 29,323 </t>
        </is>
      </c>
    </row>
    <row r="5">
      <c r="A5" s="4" t="inlineStr">
        <is>
          <t>Schedule of Potential Milestone Payments</t>
        </is>
      </c>
      <c r="B5" s="4" t="inlineStr">
        <is>
          <t xml:space="preserve">Under the Company´s existing strategic partnerships and other license agreements, the Company could receive the following potential milestone payments (in millions) as of December 31, 2021: Research, Development, Regulatory &amp; Commercial Milestones Sales Milestones AstraZeneca $ 1,096 $ 4,275 Servier 136 102 Seagen 754 450 Boston Pharmaceuticals 88 265 Genentech 844 600 Total potential milestone payments $ 2,918 $ 5,6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The estimated useful life of the different groups of property and equipment is as follows: Asset Classification Estimated useful life (in years) Leasehold improvements shorter of useful life or remaining life of the lease Laboratory furniture and equipment 8 - 14 Office furniture and equipment 5 - 13 Computer and equipment 3 - 7 Property and equipment are summarized as follows (in thousands): Years Ended December 31, 2021 2020 Leasehold improvements $ 13,130 $ 14,159 Laboratory equipment 11,354 11,188 Office furniture and equipment 1,959 2,120 Computer equipment 396 394 Property and equipment at cost 26,839 27,861 Accumulated depreciation (7,717) (5,815) Property and equipment, net $ 19,122 $ 22,0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in thousands): Years Ended December 31, 2021 2020 Research and development fees $ 5,682 $ 2,001 Compensation expense 3,581 2,759 Accrued accounts payable 2,980 1,220 Collaboration cost-sharing obligation 1,610 16 Accrued license obligations 1,541 358 Lease liabilities 1,049 1,030 Other current liabilities 393 347 Total $ 16,836 $ 7,7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Loss before Income Taxes</t>
        </is>
      </c>
      <c r="B4" s="4" t="inlineStr">
        <is>
          <t>The Company reported a loss before income taxes consisting of the following (in thousands): Years Ended December 31, 2021 2020 Domestic $ (11,312) $ (12,134) Foreign (34,426) (24,932) Loss before income taxes $ (45,738) $ (37,066)</t>
        </is>
      </c>
    </row>
    <row r="5">
      <c r="A5" s="4" t="inlineStr">
        <is>
          <t>Schedule of Components of (Benefit) Provision for Income Taxes</t>
        </is>
      </c>
      <c r="B5" s="4" t="inlineStr">
        <is>
          <t xml:space="preserve">The components of the provision for income taxes are as follows (in thousands): Years Ended December 31, 2021 2020 Current: Federal $ — $ — State — — Foreign — 164 Total current — 164 Deferred: Federal — — State — — Foreign — — Total deferred — — Provision for income taxes $ — $ 164 </t>
        </is>
      </c>
    </row>
    <row r="6">
      <c r="A6" s="4" t="inlineStr">
        <is>
          <t>Schedule of Reconciliation of Effective Tax Rate</t>
        </is>
      </c>
      <c r="B6" s="4" t="inlineStr">
        <is>
          <t>The reconciliation of the federal statutory rate to the Company’s effective tax rate is as follows: 2021 2020 Federal income tax rate 21.0 % 21.0 % Foreign rate differential 5.6 1.9 State tax, net of federal benefit 1.2 1.9 US tax on foreign income — — Share-based awards compensation (3.5) (3.8) Permanent items (0.2) (2.4) Provision to return 3.3 — Other — (0.4) Change in valuation allowance (27.4) (18.7) Effective income tax rate — % (0.5) %</t>
        </is>
      </c>
    </row>
    <row r="7">
      <c r="A7" s="4" t="inlineStr">
        <is>
          <t>Schedule of Components of Deferred Tax Assets and Liabilities</t>
        </is>
      </c>
      <c r="B7" s="4" t="inlineStr">
        <is>
          <t xml:space="preserve">The components of deferred tax assets and liabilities related to net tax effects of temporary differences between the carrying amount of assets and liabilities for financial reporting purposes and the amounts used for income taxes purposes were as follows (in thousands): Years Ended December 31, 2021 2020 Deferred tax assets: Net operating loss carryforwards $ 49,280 $ 39,175 Share-based awards compensation 2,739 2,913 Accrued expenses 323 230 Depreciation and other 384 297 Unrealized foreign currency 256 771 Lease liability 4,022 4,582 Total deferred tax assets 57,004 47,968 Deferred tax liabilities: Right-of-use asset (3,729) (4,235) Accrued expenses (68) — Total deferred tax liabilities (3,797) (4,235) Less: valuation allowance: (53,207) (43,733) Net deferred tax asset $ — $ — </t>
        </is>
      </c>
    </row>
    <row r="8">
      <c r="A8" s="4" t="inlineStr">
        <is>
          <t>Schedule of Reconciliation of Unrecognized Tax Benefits Excluding Impact of Interest and Penalties</t>
        </is>
      </c>
      <c r="B8" s="4" t="inlineStr">
        <is>
          <t xml:space="preserve">The following table sets forth a reconciliation of the beginning and ending amounts of unrecognized tax benefits, excluding the impact of interest and penalties, for the years ended December 31, 2021 (in thousands): Unrecognized tax benefits at December 31, 2020 $ 6,135 Currency translation adjustment (470) Unrecognized tax benefits at December 31, 2021 $ 5,6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17764</v>
      </c>
      <c r="C3" s="5" t="n">
        <v>70436</v>
      </c>
    </row>
    <row r="4">
      <c r="A4" s="4" t="inlineStr">
        <is>
          <t>Accounts receivable</t>
        </is>
      </c>
      <c r="B4" s="6" t="n">
        <v>3313</v>
      </c>
      <c r="C4" s="6" t="n">
        <v>1706</v>
      </c>
    </row>
    <row r="5">
      <c r="A5" s="4" t="inlineStr">
        <is>
          <t>Prepaid expenses and other current assets</t>
        </is>
      </c>
      <c r="B5" s="6" t="n">
        <v>6548</v>
      </c>
      <c r="C5" s="6" t="n">
        <v>3579</v>
      </c>
    </row>
    <row r="6">
      <c r="A6" s="4" t="inlineStr">
        <is>
          <t>Total current assets</t>
        </is>
      </c>
      <c r="B6" s="6" t="n">
        <v>127625</v>
      </c>
      <c r="C6" s="6" t="n">
        <v>75721</v>
      </c>
    </row>
    <row r="7">
      <c r="A7" s="4" t="inlineStr">
        <is>
          <t>Property and equipment, net</t>
        </is>
      </c>
      <c r="B7" s="6" t="n">
        <v>19122</v>
      </c>
      <c r="C7" s="6" t="n">
        <v>22046</v>
      </c>
    </row>
    <row r="8">
      <c r="A8" s="4" t="inlineStr">
        <is>
          <t>Operating lease right-of-use assets</t>
        </is>
      </c>
      <c r="B8" s="6" t="n">
        <v>3909</v>
      </c>
      <c r="C8" s="6" t="n">
        <v>3934</v>
      </c>
    </row>
    <row r="9">
      <c r="A9" s="4" t="inlineStr">
        <is>
          <t>Other non-current assets</t>
        </is>
      </c>
      <c r="B9" s="6" t="n">
        <v>2904</v>
      </c>
      <c r="C9" s="6" t="n">
        <v>3309</v>
      </c>
    </row>
    <row r="10">
      <c r="A10" s="4" t="inlineStr">
        <is>
          <t>Total assets</t>
        </is>
      </c>
      <c r="B10" s="6" t="n">
        <v>153560</v>
      </c>
      <c r="C10" s="6" t="n">
        <v>105010</v>
      </c>
    </row>
    <row r="11">
      <c r="A11" s="3" t="inlineStr">
        <is>
          <t>Current liabilities:</t>
        </is>
      </c>
    </row>
    <row r="12">
      <c r="A12" s="4" t="inlineStr">
        <is>
          <t>Accounts payable</t>
        </is>
      </c>
      <c r="B12" s="6" t="n">
        <v>8609</v>
      </c>
      <c r="C12" s="6" t="n">
        <v>1787</v>
      </c>
    </row>
    <row r="13">
      <c r="A13" s="4" t="inlineStr">
        <is>
          <t>Accrued expenses and other current liabilities</t>
        </is>
      </c>
      <c r="B13" s="6" t="n">
        <v>16836</v>
      </c>
      <c r="C13" s="6" t="n">
        <v>7731</v>
      </c>
    </row>
    <row r="14">
      <c r="A14" s="4" t="inlineStr">
        <is>
          <t>Deferred revenues, current portion</t>
        </is>
      </c>
      <c r="B14" s="6" t="n">
        <v>25116</v>
      </c>
      <c r="C14" s="6" t="n">
        <v>12627</v>
      </c>
    </row>
    <row r="15">
      <c r="A15" s="4" t="inlineStr">
        <is>
          <t>Total current liabilities</t>
        </is>
      </c>
      <c r="B15" s="6" t="n">
        <v>50561</v>
      </c>
      <c r="C15" s="6" t="n">
        <v>22145</v>
      </c>
    </row>
    <row r="16">
      <c r="A16" s="4" t="inlineStr">
        <is>
          <t>Deferred revenue, net of current portion</t>
        </is>
      </c>
      <c r="B16" s="6" t="n">
        <v>38403</v>
      </c>
      <c r="C16" s="6" t="n">
        <v>35900</v>
      </c>
    </row>
    <row r="17">
      <c r="A17" s="4" t="inlineStr">
        <is>
          <t>Operating lease liabilities</t>
        </is>
      </c>
      <c r="B17" s="6" t="n">
        <v>13841</v>
      </c>
      <c r="C17" s="6" t="n">
        <v>15932</v>
      </c>
    </row>
    <row r="18">
      <c r="A18" s="4" t="inlineStr">
        <is>
          <t>Other long-term liabilities</t>
        </is>
      </c>
      <c r="B18" s="6" t="n">
        <v>0</v>
      </c>
      <c r="C18" s="6" t="n">
        <v>6</v>
      </c>
    </row>
    <row r="19">
      <c r="A19" s="4" t="inlineStr">
        <is>
          <t>Total liabilities</t>
        </is>
      </c>
      <c r="B19" s="6" t="n">
        <v>102805</v>
      </c>
      <c r="C19" s="6" t="n">
        <v>73983</v>
      </c>
    </row>
    <row r="20">
      <c r="A20" s="3" t="inlineStr">
        <is>
          <t>Stockholders’ equity:</t>
        </is>
      </c>
    </row>
    <row r="21">
      <c r="A21" s="4" t="inlineStr">
        <is>
          <t>Convertible preferred stock, $0.001 par value per share, 10,000,000 shares authorized and 15,617 and 14,429 shares issued and outstanding at December 31, 2021 and 2020, respectively</t>
        </is>
      </c>
      <c r="B21" s="6" t="n">
        <v>0</v>
      </c>
      <c r="C21" s="6" t="n">
        <v>0</v>
      </c>
    </row>
    <row r="22">
      <c r="A22" s="4" t="inlineStr">
        <is>
          <t>Common stock, $0.001 par value per share, 300,000,000 shares authorized and 72,222,661 and 56,002,815 shares issued and outstanding at December 31, 2021 and 2020, respectively</t>
        </is>
      </c>
      <c r="B22" s="6" t="n">
        <v>72</v>
      </c>
      <c r="C22" s="6" t="n">
        <v>56</v>
      </c>
    </row>
    <row r="23">
      <c r="A23" s="4" t="inlineStr">
        <is>
          <t>Additional paid-in capital</t>
        </is>
      </c>
      <c r="B23" s="6" t="n">
        <v>306998</v>
      </c>
      <c r="C23" s="6" t="n">
        <v>242672</v>
      </c>
    </row>
    <row r="24">
      <c r="A24" s="4" t="inlineStr">
        <is>
          <t>Accumulated other comprehensive income (loss)</t>
        </is>
      </c>
      <c r="B24" s="6" t="n">
        <v>829</v>
      </c>
      <c r="C24" s="6" t="n">
        <v>-295</v>
      </c>
    </row>
    <row r="25">
      <c r="A25" s="4" t="inlineStr">
        <is>
          <t>Accumulated deficit</t>
        </is>
      </c>
      <c r="B25" s="6" t="n">
        <v>-257144</v>
      </c>
      <c r="C25" s="6" t="n">
        <v>-211406</v>
      </c>
    </row>
    <row r="26">
      <c r="A26" s="4" t="inlineStr">
        <is>
          <t>Total stockholders’ equity</t>
        </is>
      </c>
      <c r="B26" s="6" t="n">
        <v>50755</v>
      </c>
      <c r="C26" s="6" t="n">
        <v>31027</v>
      </c>
    </row>
    <row r="27">
      <c r="A27" s="4" t="inlineStr">
        <is>
          <t>Total liabilities and stockholders’ equity</t>
        </is>
      </c>
      <c r="B27" s="5" t="n">
        <v>153560</v>
      </c>
      <c r="C27" s="5" t="n">
        <v>1050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 and Employee Benefit Plans (Tables)</t>
        </is>
      </c>
      <c r="B1" s="2" t="inlineStr">
        <is>
          <t>12 Months Ended</t>
        </is>
      </c>
    </row>
    <row r="2">
      <c r="B2" s="2" t="inlineStr">
        <is>
          <t>Dec. 31, 2021</t>
        </is>
      </c>
    </row>
    <row r="3">
      <c r="A3" s="3" t="inlineStr">
        <is>
          <t>Share-based Payment Arrangement [Abstract]</t>
        </is>
      </c>
    </row>
    <row r="4">
      <c r="A4" s="4" t="inlineStr">
        <is>
          <t>Schedule of Fair Value Assumptions</t>
        </is>
      </c>
      <c r="B4" s="4" t="inlineStr">
        <is>
          <t>The Company estimates the fair value of each stock award on the grant date using the Black-Scholes option-pricing model based on the following assumptions: Years Ended December 31, 2021 2020 Risk free interest rate 0.46% - 1.20% 0.33% - 1.53% Expected term (in years) 5.31 - 5.73 5 - 5.73 Dividend yield — — Expected volatility 75.0% - 81.7% 70.0% - 75.8% Years Ended December 31, 2021 2020 Risk free interest rate 0.04% - 0.10% 0.10% - 0.18% Expected term (in years) 0.5 years 0.5 years Dividend yield — — Expected volatility 60.46% - 131.21% 74.36% - 120.89%</t>
        </is>
      </c>
    </row>
    <row r="5">
      <c r="A5" s="4" t="inlineStr">
        <is>
          <t>Schedule of Stock Option Activity</t>
        </is>
      </c>
      <c r="B5" s="4" t="inlineStr">
        <is>
          <t xml:space="preserve">The following table summarizes stock option activity for employees and non-employees: Number of Weighted- Weighted- Aggregate Outstanding, December 31, 2020 9,591,123 $ 3.44 $ 2,303 Granted 2,822,696 3.05 — Exercised 482,115 2.14 1,106 Canceled 379,991 4.96 102 Outstanding, December 31, 2021 11,551,713 $ 3.34 6.71 years $ 11,402 Vested or expected to vest, December 31, 2021 11,551,713 $ 3.34 6.71 years $ 11,402 Exercisable, December 31, 2021 7,376,177 $ 3.45 5.52 years $ 7,964 Number of Weighted- Weighted- Aggregate Outstanding, December 31, 2020 420,313 $ 5.00 $ — Granted 360,000 $ 3.48 $ — Canceled or Expired 120,313 $ 5.87 $ — Outstanding, December 31, 2021 660,000 $ 4.01 8.71 years $ 108 Vested or expected to vest, December 31, 2021 660,000 $ 4.01 8.71 years $ 108 Exercisable, December 31, 2021 168,750 $ 4.65 7.66 years $ — </t>
        </is>
      </c>
    </row>
    <row r="6">
      <c r="A6" s="4" t="inlineStr">
        <is>
          <t>Schedule of Stock-Based Compensation Expense</t>
        </is>
      </c>
      <c r="B6" s="4" t="inlineStr">
        <is>
          <t xml:space="preserve">Total stock-based compensation expense is recorded in operating expenses based upon the functional responsibilities of the individuals holding the respective options as follows (in thousands): Years Ended December 31, 2021 2020 Research and development $ 2,274 $ 2,394 General and administrative 2,941 2,696 Total stock-based compensation $ 5,215 $ 5,0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s, Term and Discount Rate</t>
        </is>
      </c>
      <c r="B4" s="4" t="inlineStr">
        <is>
          <t>The following table summarizes operating lease costs included in operating expenses (in thousands): Years Ended December 31, 2021 2020 Operating lease costs $ 1,483 $ 1,509 Variable lease costs (1) 739 708 Total lease cost $ 2,222 $ 2,217 (1) Variable lease costs include certain additional charges for operating costs, including insurance, maintenance, taxes, utilities, and other costs incurred, which are billed based on both usage and as a percentage of the Company’s share of total square footage. The following table summarizes the weighted-average remaining lease term and discount rate: As of December 31, 2021 2020 Weighted-average remaining lease term (years) 10.4 11.4 Weighted-average discount rate 10.5 % 10.5 %</t>
        </is>
      </c>
    </row>
    <row r="5">
      <c r="A5" s="4" t="inlineStr">
        <is>
          <t>Maturities of Operating Lease Liabilities</t>
        </is>
      </c>
      <c r="B5" s="4" t="inlineStr">
        <is>
          <t xml:space="preserve">As of December 31, 2021, the maturities of the Company’s operating lease liabilities and future minimum lease payments were as follows (in thousands): Total 2022 $ 2,474 2023 2,235 2024 2,235 2025 2,235 2026 2,235 Thereafter 12,482 Total undiscounted lease payments 23,896 Less: present value adjustment (9,006) Present value of lease liabilities 14,8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rporate Information - Narrative (Details) - USD ($) $ in Thousands</t>
        </is>
      </c>
      <c r="B1" s="2" t="inlineStr">
        <is>
          <t>12 Months Ended</t>
        </is>
      </c>
    </row>
    <row r="2">
      <c r="B2" s="2" t="inlineStr">
        <is>
          <t>Dec. 31, 2021</t>
        </is>
      </c>
      <c r="C2" s="2" t="inlineStr">
        <is>
          <t>Dec. 31, 2020</t>
        </is>
      </c>
      <c r="D2" s="2" t="inlineStr">
        <is>
          <t>Dec. 31, 2014</t>
        </is>
      </c>
    </row>
    <row r="3">
      <c r="A3" s="3" t="inlineStr">
        <is>
          <t>Subsequent Event [Line Items]</t>
        </is>
      </c>
    </row>
    <row r="4">
      <c r="A4" s="4" t="inlineStr">
        <is>
          <t>Cash and cash equivalents</t>
        </is>
      </c>
      <c r="B4" s="5" t="n">
        <v>117764</v>
      </c>
      <c r="C4" s="5" t="n">
        <v>70436</v>
      </c>
    </row>
    <row r="5">
      <c r="A5" s="4" t="inlineStr">
        <is>
          <t>Net loss</t>
        </is>
      </c>
      <c r="B5" s="6" t="n">
        <v>-45738</v>
      </c>
      <c r="C5" s="6" t="n">
        <v>-37230</v>
      </c>
    </row>
    <row r="6">
      <c r="A6" s="4" t="inlineStr">
        <is>
          <t>Accumulated deficit</t>
        </is>
      </c>
      <c r="B6" s="5" t="n">
        <v>-257144</v>
      </c>
      <c r="C6" s="5" t="n">
        <v>-211406</v>
      </c>
    </row>
    <row r="7">
      <c r="A7" s="4" t="inlineStr">
        <is>
          <t>Pieris Pharmaceuticals GmbH</t>
        </is>
      </c>
    </row>
    <row r="8">
      <c r="A8" s="3" t="inlineStr">
        <is>
          <t>Subsequent Event [Line Items]</t>
        </is>
      </c>
    </row>
    <row r="9">
      <c r="A9" s="4" t="inlineStr">
        <is>
          <t>Ownership interest acquired (as a percent)</t>
        </is>
      </c>
      <c r="D9" s="4" t="inlineStr">
        <is>
          <t>100.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mmary of Significant Accounting Policies - Narrative (Details) - USD ($)</t>
        </is>
      </c>
      <c r="B1" s="2" t="inlineStr">
        <is>
          <t>Dec. 31, 2021</t>
        </is>
      </c>
      <c r="C1" s="2" t="inlineStr">
        <is>
          <t>Dec. 31, 2020</t>
        </is>
      </c>
    </row>
    <row r="2">
      <c r="A2" s="3" t="inlineStr">
        <is>
          <t>Accounting Policies [Abstract]</t>
        </is>
      </c>
    </row>
    <row r="3">
      <c r="A3" s="4" t="inlineStr">
        <is>
          <t>Allowance for doubtful accounts</t>
        </is>
      </c>
      <c r="B3" s="5" t="n">
        <v>0</v>
      </c>
      <c r="C3"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fe of Property and Equipment (Details)</t>
        </is>
      </c>
      <c r="B1" s="2" t="inlineStr">
        <is>
          <t>12 Months Ended</t>
        </is>
      </c>
    </row>
    <row r="2">
      <c r="B2" s="2" t="inlineStr">
        <is>
          <t>Dec. 31, 2021</t>
        </is>
      </c>
    </row>
    <row r="3">
      <c r="A3" s="4" t="inlineStr">
        <is>
          <t>Laboratory furniture and equipment | Minimum</t>
        </is>
      </c>
    </row>
    <row r="4">
      <c r="A4" s="3" t="inlineStr">
        <is>
          <t>Property, Plant and Equipment [Line Items]</t>
        </is>
      </c>
    </row>
    <row r="5">
      <c r="A5" s="4" t="inlineStr">
        <is>
          <t>Property, plant and equipment, useful life</t>
        </is>
      </c>
      <c r="B5" s="4" t="inlineStr">
        <is>
          <t>8 years</t>
        </is>
      </c>
    </row>
    <row r="6">
      <c r="A6" s="4" t="inlineStr">
        <is>
          <t>Laboratory furniture and equipment | Maximum</t>
        </is>
      </c>
    </row>
    <row r="7">
      <c r="A7" s="3" t="inlineStr">
        <is>
          <t>Property, Plant and Equipment [Line Items]</t>
        </is>
      </c>
    </row>
    <row r="8">
      <c r="A8" s="4" t="inlineStr">
        <is>
          <t>Property, plant and equipment, useful life</t>
        </is>
      </c>
      <c r="B8" s="4" t="inlineStr">
        <is>
          <t>14 years</t>
        </is>
      </c>
    </row>
    <row r="9">
      <c r="A9" s="4" t="inlineStr">
        <is>
          <t>Office furniture and equipment | Minimum</t>
        </is>
      </c>
    </row>
    <row r="10">
      <c r="A10" s="3" t="inlineStr">
        <is>
          <t>Property, Plant and Equipment [Line Items]</t>
        </is>
      </c>
    </row>
    <row r="11">
      <c r="A11" s="4" t="inlineStr">
        <is>
          <t>Property, plant and equipment, useful life</t>
        </is>
      </c>
      <c r="B11" s="4" t="inlineStr">
        <is>
          <t>5 years</t>
        </is>
      </c>
    </row>
    <row r="12">
      <c r="A12" s="4" t="inlineStr">
        <is>
          <t>Office furniture and equipment | Maximum</t>
        </is>
      </c>
    </row>
    <row r="13">
      <c r="A13" s="3" t="inlineStr">
        <is>
          <t>Property, Plant and Equipment [Line Items]</t>
        </is>
      </c>
    </row>
    <row r="14">
      <c r="A14" s="4" t="inlineStr">
        <is>
          <t>Property, plant and equipment, useful life</t>
        </is>
      </c>
      <c r="B14" s="4" t="inlineStr">
        <is>
          <t>13 years</t>
        </is>
      </c>
    </row>
    <row r="15">
      <c r="A15" s="4" t="inlineStr">
        <is>
          <t>Computer and equipment | Minimum</t>
        </is>
      </c>
    </row>
    <row r="16">
      <c r="A16" s="3" t="inlineStr">
        <is>
          <t>Property, Plant and Equipment [Line Items]</t>
        </is>
      </c>
    </row>
    <row r="17">
      <c r="A17" s="4" t="inlineStr">
        <is>
          <t>Property, plant and equipment, useful life</t>
        </is>
      </c>
      <c r="B17" s="4" t="inlineStr">
        <is>
          <t>3 years</t>
        </is>
      </c>
    </row>
    <row r="18">
      <c r="A18" s="4" t="inlineStr">
        <is>
          <t>Computer and equipment | Maximum</t>
        </is>
      </c>
    </row>
    <row r="19">
      <c r="A19" s="3" t="inlineStr">
        <is>
          <t>Property, Plant and Equipment [Line Items]</t>
        </is>
      </c>
    </row>
    <row r="20">
      <c r="A20" s="4" t="inlineStr">
        <is>
          <t>Property, plant and equipment, useful life</t>
        </is>
      </c>
      <c r="B20" s="4" t="inlineStr">
        <is>
          <t>7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 Revenue from Strategic Partnerships and Other License Agreements (Details) - USD ($) $ in Thousands</t>
        </is>
      </c>
      <c r="B1" s="2" t="inlineStr">
        <is>
          <t>1 Months Ended</t>
        </is>
      </c>
      <c r="C1" s="2" t="inlineStr">
        <is>
          <t>12 Months Ended</t>
        </is>
      </c>
    </row>
    <row r="2">
      <c r="B2" s="2" t="inlineStr">
        <is>
          <t>Mar. 31, 2021</t>
        </is>
      </c>
      <c r="C2" s="2" t="inlineStr">
        <is>
          <t>Dec. 31, 2021</t>
        </is>
      </c>
      <c r="D2" s="2" t="inlineStr">
        <is>
          <t>Dec. 31, 2020</t>
        </is>
      </c>
    </row>
    <row r="3">
      <c r="A3" s="3" t="inlineStr">
        <is>
          <t>Disaggregation of Revenue [Line Items]</t>
        </is>
      </c>
    </row>
    <row r="4">
      <c r="A4" s="4" t="inlineStr">
        <is>
          <t>Revenues</t>
        </is>
      </c>
      <c r="C4" s="5" t="n">
        <v>31418</v>
      </c>
      <c r="D4" s="5" t="n">
        <v>29323</v>
      </c>
    </row>
    <row r="5">
      <c r="A5" s="4" t="inlineStr">
        <is>
          <t>AstraZeneca</t>
        </is>
      </c>
    </row>
    <row r="6">
      <c r="A6" s="3" t="inlineStr">
        <is>
          <t>Disaggregation of Revenue [Line Items]</t>
        </is>
      </c>
    </row>
    <row r="7">
      <c r="A7" s="4" t="inlineStr">
        <is>
          <t>Revenues</t>
        </is>
      </c>
      <c r="B7" s="5" t="n">
        <v>13000</v>
      </c>
      <c r="C7" s="6" t="n">
        <v>18919</v>
      </c>
      <c r="D7" s="6" t="n">
        <v>8308</v>
      </c>
    </row>
    <row r="8">
      <c r="A8" s="4" t="inlineStr">
        <is>
          <t>Seagen</t>
        </is>
      </c>
    </row>
    <row r="9">
      <c r="A9" s="3" t="inlineStr">
        <is>
          <t>Disaggregation of Revenue [Line Items]</t>
        </is>
      </c>
    </row>
    <row r="10">
      <c r="A10" s="4" t="inlineStr">
        <is>
          <t>Revenues</t>
        </is>
      </c>
      <c r="C10" s="6" t="n">
        <v>768</v>
      </c>
      <c r="D10" s="6" t="n">
        <v>9702</v>
      </c>
    </row>
    <row r="11">
      <c r="A11" s="4" t="inlineStr">
        <is>
          <t>Servier</t>
        </is>
      </c>
    </row>
    <row r="12">
      <c r="A12" s="3" t="inlineStr">
        <is>
          <t>Disaggregation of Revenue [Line Items]</t>
        </is>
      </c>
    </row>
    <row r="13">
      <c r="A13" s="4" t="inlineStr">
        <is>
          <t>Revenues</t>
        </is>
      </c>
      <c r="C13" s="6" t="n">
        <v>4070</v>
      </c>
      <c r="D13" s="6" t="n">
        <v>11313</v>
      </c>
    </row>
    <row r="14">
      <c r="A14" s="4" t="inlineStr">
        <is>
          <t>Boston Pharmaceuticals</t>
        </is>
      </c>
    </row>
    <row r="15">
      <c r="A15" s="3" t="inlineStr">
        <is>
          <t>Disaggregation of Revenue [Line Items]</t>
        </is>
      </c>
    </row>
    <row r="16">
      <c r="A16" s="4" t="inlineStr">
        <is>
          <t>Revenues</t>
        </is>
      </c>
      <c r="C16" s="6" t="n">
        <v>5711</v>
      </c>
      <c r="D16" s="6" t="n">
        <v>0</v>
      </c>
    </row>
    <row r="17">
      <c r="A17" s="4" t="inlineStr">
        <is>
          <t>Genentech</t>
        </is>
      </c>
    </row>
    <row r="18">
      <c r="A18" s="3" t="inlineStr">
        <is>
          <t>Disaggregation of Revenue [Line Items]</t>
        </is>
      </c>
    </row>
    <row r="19">
      <c r="A19" s="4" t="inlineStr">
        <is>
          <t>Revenues</t>
        </is>
      </c>
      <c r="C19" s="5" t="n">
        <v>1950</v>
      </c>
      <c r="D19" s="5" t="n">
        <v>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Potential Milestone Payments (Details) - Strategic Partnerships and Other License Agreements - USD ($) $ in Millions</t>
        </is>
      </c>
      <c r="B1" s="2" t="inlineStr">
        <is>
          <t>Dec. 31, 2021</t>
        </is>
      </c>
      <c r="C1" s="2" t="inlineStr">
        <is>
          <t>Dec. 31, 2020</t>
        </is>
      </c>
    </row>
    <row r="2">
      <c r="A2" s="4" t="inlineStr">
        <is>
          <t>Research, Development, Regulatory &amp; Commercial Milestones</t>
        </is>
      </c>
    </row>
    <row r="3">
      <c r="A3" s="3" t="inlineStr">
        <is>
          <t>Revenue Recognition, Milestone Method [Line Items]</t>
        </is>
      </c>
    </row>
    <row r="4">
      <c r="A4" s="4" t="inlineStr">
        <is>
          <t>Total potential milestone payments</t>
        </is>
      </c>
      <c r="B4" s="5" t="n">
        <v>2918</v>
      </c>
    </row>
    <row r="5">
      <c r="A5" s="4" t="inlineStr">
        <is>
          <t>Sales Milestones</t>
        </is>
      </c>
    </row>
    <row r="6">
      <c r="A6" s="3" t="inlineStr">
        <is>
          <t>Revenue Recognition, Milestone Method [Line Items]</t>
        </is>
      </c>
    </row>
    <row r="7">
      <c r="A7" s="4" t="inlineStr">
        <is>
          <t>Total potential milestone payments</t>
        </is>
      </c>
      <c r="C7" s="5" t="n">
        <v>5692</v>
      </c>
    </row>
    <row r="8">
      <c r="A8" s="4" t="inlineStr">
        <is>
          <t>AstraZeneca | Research, Development, Regulatory &amp; Commercial Milestones</t>
        </is>
      </c>
    </row>
    <row r="9">
      <c r="A9" s="3" t="inlineStr">
        <is>
          <t>Revenue Recognition, Milestone Method [Line Items]</t>
        </is>
      </c>
    </row>
    <row r="10">
      <c r="A10" s="4" t="inlineStr">
        <is>
          <t>Total potential milestone payments</t>
        </is>
      </c>
      <c r="B10" s="6" t="n">
        <v>1096</v>
      </c>
    </row>
    <row r="11">
      <c r="A11" s="4" t="inlineStr">
        <is>
          <t>AstraZeneca | Sales Milestones</t>
        </is>
      </c>
    </row>
    <row r="12">
      <c r="A12" s="3" t="inlineStr">
        <is>
          <t>Revenue Recognition, Milestone Method [Line Items]</t>
        </is>
      </c>
    </row>
    <row r="13">
      <c r="A13" s="4" t="inlineStr">
        <is>
          <t>Total potential milestone payments</t>
        </is>
      </c>
      <c r="C13" s="6" t="n">
        <v>4275</v>
      </c>
    </row>
    <row r="14">
      <c r="A14" s="4" t="inlineStr">
        <is>
          <t>Servier | Research, Development, Regulatory &amp; Commercial Milestones</t>
        </is>
      </c>
    </row>
    <row r="15">
      <c r="A15" s="3" t="inlineStr">
        <is>
          <t>Revenue Recognition, Milestone Method [Line Items]</t>
        </is>
      </c>
    </row>
    <row r="16">
      <c r="A16" s="4" t="inlineStr">
        <is>
          <t>Total potential milestone payments</t>
        </is>
      </c>
      <c r="B16" s="6" t="n">
        <v>136</v>
      </c>
    </row>
    <row r="17">
      <c r="A17" s="4" t="inlineStr">
        <is>
          <t>Servier | Sales Milestones</t>
        </is>
      </c>
    </row>
    <row r="18">
      <c r="A18" s="3" t="inlineStr">
        <is>
          <t>Revenue Recognition, Milestone Method [Line Items]</t>
        </is>
      </c>
    </row>
    <row r="19">
      <c r="A19" s="4" t="inlineStr">
        <is>
          <t>Total potential milestone payments</t>
        </is>
      </c>
      <c r="C19" s="6" t="n">
        <v>102</v>
      </c>
    </row>
    <row r="20">
      <c r="A20" s="4" t="inlineStr">
        <is>
          <t>Seagen | Research, Development, Regulatory &amp; Commercial Milestones</t>
        </is>
      </c>
    </row>
    <row r="21">
      <c r="A21" s="3" t="inlineStr">
        <is>
          <t>Revenue Recognition, Milestone Method [Line Items]</t>
        </is>
      </c>
    </row>
    <row r="22">
      <c r="A22" s="4" t="inlineStr">
        <is>
          <t>Total potential milestone payments</t>
        </is>
      </c>
      <c r="B22" s="6" t="n">
        <v>754</v>
      </c>
    </row>
    <row r="23">
      <c r="A23" s="4" t="inlineStr">
        <is>
          <t>Seagen | Sales Milestones</t>
        </is>
      </c>
    </row>
    <row r="24">
      <c r="A24" s="3" t="inlineStr">
        <is>
          <t>Revenue Recognition, Milestone Method [Line Items]</t>
        </is>
      </c>
    </row>
    <row r="25">
      <c r="A25" s="4" t="inlineStr">
        <is>
          <t>Total potential milestone payments</t>
        </is>
      </c>
      <c r="C25" s="6" t="n">
        <v>450</v>
      </c>
    </row>
    <row r="26">
      <c r="A26" s="4" t="inlineStr">
        <is>
          <t>Boston Pharmaceuticals | Research, Development, Regulatory &amp; Commercial Milestones</t>
        </is>
      </c>
    </row>
    <row r="27">
      <c r="A27" s="3" t="inlineStr">
        <is>
          <t>Revenue Recognition, Milestone Method [Line Items]</t>
        </is>
      </c>
    </row>
    <row r="28">
      <c r="A28" s="4" t="inlineStr">
        <is>
          <t>Total potential milestone payments</t>
        </is>
      </c>
      <c r="B28" s="6" t="n">
        <v>88</v>
      </c>
    </row>
    <row r="29">
      <c r="A29" s="4" t="inlineStr">
        <is>
          <t>Boston Pharmaceuticals | Sales Milestones</t>
        </is>
      </c>
    </row>
    <row r="30">
      <c r="A30" s="3" t="inlineStr">
        <is>
          <t>Revenue Recognition, Milestone Method [Line Items]</t>
        </is>
      </c>
    </row>
    <row r="31">
      <c r="A31" s="4" t="inlineStr">
        <is>
          <t>Total potential milestone payments</t>
        </is>
      </c>
      <c r="C31" s="6" t="n">
        <v>265</v>
      </c>
    </row>
    <row r="32">
      <c r="A32" s="4" t="inlineStr">
        <is>
          <t>Genentech | Research, Development, Regulatory &amp; Commercial Milestones</t>
        </is>
      </c>
    </row>
    <row r="33">
      <c r="A33" s="3" t="inlineStr">
        <is>
          <t>Revenue Recognition, Milestone Method [Line Items]</t>
        </is>
      </c>
    </row>
    <row r="34">
      <c r="A34" s="4" t="inlineStr">
        <is>
          <t>Total potential milestone payments</t>
        </is>
      </c>
      <c r="B34" s="5" t="n">
        <v>844</v>
      </c>
    </row>
    <row r="35">
      <c r="A35" s="4" t="inlineStr">
        <is>
          <t>Genentech | Sales Milestones</t>
        </is>
      </c>
    </row>
    <row r="36">
      <c r="A36" s="3" t="inlineStr">
        <is>
          <t>Revenue Recognition, Milestone Method [Line Items]</t>
        </is>
      </c>
    </row>
    <row r="37">
      <c r="A37" s="4" t="inlineStr">
        <is>
          <t>Total potential milestone payments</t>
        </is>
      </c>
      <c r="C37" s="5" t="n">
        <v>6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K215"/>
  <sheetViews>
    <sheetView workbookViewId="0">
      <selection activeCell="A1" sqref="A1"/>
    </sheetView>
  </sheetViews>
  <sheetFormatPr baseColWidth="8" defaultRowHeight="15"/>
  <cols>
    <col width="80" customWidth="1" min="1" max="1"/>
    <col width="20" customWidth="1" min="2" max="2"/>
    <col width="20" customWidth="1" min="3" max="3"/>
    <col width="35" customWidth="1" min="4" max="4"/>
    <col width="42" customWidth="1" min="5" max="5"/>
    <col width="27" customWidth="1" min="6" max="6"/>
    <col width="21" customWidth="1" min="7" max="7"/>
    <col width="37" customWidth="1" min="8" max="8"/>
    <col width="20" customWidth="1" min="9" max="9"/>
    <col width="37" customWidth="1" min="10" max="10"/>
    <col width="80" customWidth="1" min="11" max="11"/>
    <col width="20" customWidth="1" min="12" max="12"/>
    <col width="20" customWidth="1" min="13" max="13"/>
    <col width="35" customWidth="1" min="14" max="14"/>
    <col width="42" customWidth="1" min="15" max="15"/>
    <col width="36" customWidth="1" min="16" max="16"/>
    <col width="27" customWidth="1" min="17" max="17"/>
    <col width="27" customWidth="1" min="18" max="18"/>
    <col width="42" customWidth="1" min="19" max="19"/>
    <col width="49" customWidth="1" min="20" max="20"/>
    <col width="64" customWidth="1" min="21" max="21"/>
    <col width="49" customWidth="1" min="22" max="22"/>
    <col width="49" customWidth="1" min="23" max="23"/>
    <col width="72" customWidth="1" min="24" max="24"/>
    <col width="49" customWidth="1" min="25" max="25"/>
    <col width="21" customWidth="1" min="26" max="26"/>
    <col width="14" customWidth="1" min="27" max="27"/>
    <col width="42" customWidth="1" min="28" max="28"/>
    <col width="21" customWidth="1" min="29" max="29"/>
    <col width="21" customWidth="1" min="30" max="30"/>
    <col width="43" customWidth="1" min="31" max="31"/>
    <col width="43" customWidth="1" min="32" max="32"/>
    <col width="21" customWidth="1" min="33" max="33"/>
    <col width="21" customWidth="1" min="34" max="34"/>
    <col width="28" customWidth="1" min="35" max="35"/>
    <col width="35" customWidth="1" min="36" max="36"/>
    <col width="34" customWidth="1" min="37" max="37"/>
  </cols>
  <sheetData>
    <row r="1">
      <c r="A1" s="1" t="inlineStr">
        <is>
          <t>Revenue - Narrative (Details) $ / shares in Units, $ in Thousands, € in Millions</t>
        </is>
      </c>
      <c r="B1" s="2" t="inlineStr">
        <is>
          <t>May 19, 2021USD ($)</t>
        </is>
      </c>
      <c r="C1" s="2" t="inlineStr">
        <is>
          <t>May 19, 2021USD ($)</t>
        </is>
      </c>
      <c r="D1" s="2" t="inlineStr">
        <is>
          <t>May 19, 2021USD ($)lease_agreement</t>
        </is>
      </c>
      <c r="E1" s="2" t="inlineStr">
        <is>
          <t>May 19, 2021USD ($)performance_obligation</t>
        </is>
      </c>
      <c r="F1" s="2" t="inlineStr">
        <is>
          <t>May 19, 2021USD ($)program</t>
        </is>
      </c>
      <c r="G1" s="2" t="inlineStr">
        <is>
          <t>Apr. 24, 2021USD ($)</t>
        </is>
      </c>
      <c r="H1" s="2" t="inlineStr">
        <is>
          <t>Apr. 01, 2021USD ($)$ / sharesshares</t>
        </is>
      </c>
      <c r="I1" s="2" t="inlineStr">
        <is>
          <t>Mar. 29, 2021shares</t>
        </is>
      </c>
      <c r="J1" s="2" t="inlineStr">
        <is>
          <t>Mar. 24, 2021USD ($)$ / sharesshares</t>
        </is>
      </c>
      <c r="K1" s="2" t="inlineStr">
        <is>
          <t>Feb. 08, 2018USD ($)research_programlicenseperformance_obligationprogramswap_option</t>
        </is>
      </c>
      <c r="L1" s="2" t="inlineStr">
        <is>
          <t>May 02, 2017USD ($)</t>
        </is>
      </c>
      <c r="M1" s="2" t="inlineStr">
        <is>
          <t>May 02, 2017USD ($)</t>
        </is>
      </c>
      <c r="N1" s="2" t="inlineStr">
        <is>
          <t>May 02, 2017USD ($)lease_agreement</t>
        </is>
      </c>
      <c r="O1" s="2" t="inlineStr">
        <is>
          <t>May 02, 2017USD ($)performance_obligation</t>
        </is>
      </c>
      <c r="P1" s="2" t="inlineStr">
        <is>
          <t>May 02, 2017USD ($)research_program</t>
        </is>
      </c>
      <c r="Q1" s="2" t="inlineStr">
        <is>
          <t>May 02, 2017USD ($)license</t>
        </is>
      </c>
      <c r="R1" s="2" t="inlineStr">
        <is>
          <t>May 02, 2017USD ($)protein</t>
        </is>
      </c>
      <c r="S1" s="2" t="inlineStr">
        <is>
          <t>Jan. 04, 2017collaboration_productproduct</t>
        </is>
      </c>
      <c r="T1" s="2" t="inlineStr">
        <is>
          <t>Jan. 04, 2017USD ($)collaboration_productproduct</t>
        </is>
      </c>
      <c r="U1" s="2" t="inlineStr">
        <is>
          <t>Jan. 04, 2017performance_obligationcollaboration_productproduct</t>
        </is>
      </c>
      <c r="V1" s="2" t="inlineStr">
        <is>
          <t>Jan. 04, 2017collaboration_productproductprogram</t>
        </is>
      </c>
      <c r="W1" s="2" t="inlineStr">
        <is>
          <t>Jan. 04, 2017collaboration_productproductlicense</t>
        </is>
      </c>
      <c r="X1" s="2" t="inlineStr">
        <is>
          <t>Jan. 04, 2017bispecific_therapeutic_programcollaboration_productproduct</t>
        </is>
      </c>
      <c r="Y1" s="2" t="inlineStr">
        <is>
          <t>Jan. 04, 2017EUR (€)collaboration_productproduct</t>
        </is>
      </c>
      <c r="Z1" s="2" t="inlineStr">
        <is>
          <t>Mar. 31, 2021USD ($)</t>
        </is>
      </c>
      <c r="AA1" s="2" t="inlineStr">
        <is>
          <t>Feb. 28, 2021</t>
        </is>
      </c>
      <c r="AB1" s="2" t="inlineStr">
        <is>
          <t>Feb. 29, 2020programcollaboration_product</t>
        </is>
      </c>
      <c r="AC1" s="2" t="inlineStr">
        <is>
          <t>Mar. 31, 2021USD ($)</t>
        </is>
      </c>
      <c r="AD1" s="2" t="inlineStr">
        <is>
          <t>Jun. 30, 2020USD ($)</t>
        </is>
      </c>
      <c r="AE1" s="2" t="inlineStr">
        <is>
          <t>Dec. 31, 2021USD ($)performance_obligation</t>
        </is>
      </c>
      <c r="AF1" s="2" t="inlineStr">
        <is>
          <t>Dec. 31, 2021EUR (€)performance_obligation</t>
        </is>
      </c>
      <c r="AG1" s="2" t="inlineStr">
        <is>
          <t>Dec. 31, 2020USD ($)</t>
        </is>
      </c>
      <c r="AH1" s="2" t="inlineStr">
        <is>
          <t>Jan. 01, 2019USD ($)</t>
        </is>
      </c>
      <c r="AI1" s="2" t="inlineStr">
        <is>
          <t>May 02, 2017lease_agreement</t>
        </is>
      </c>
      <c r="AJ1" s="2" t="inlineStr">
        <is>
          <t>May 02, 2017performance_obligation</t>
        </is>
      </c>
      <c r="AK1" s="2" t="inlineStr">
        <is>
          <t>May 02, 2017collaboration_product</t>
        </is>
      </c>
    </row>
    <row r="2">
      <c r="A2" s="3" t="inlineStr">
        <is>
          <t>Disaggregation of Revenue [Line Items]</t>
        </is>
      </c>
    </row>
    <row r="3">
      <c r="A3" s="4" t="inlineStr">
        <is>
          <t>Deferred revenues, current portion</t>
        </is>
      </c>
      <c r="AE3" s="5" t="n">
        <v>25116</v>
      </c>
      <c r="AG3" s="5" t="n">
        <v>12627</v>
      </c>
    </row>
    <row r="4">
      <c r="A4" s="4" t="inlineStr">
        <is>
          <t>Deferred revenue, net of current portion</t>
        </is>
      </c>
      <c r="AE4" s="6" t="n">
        <v>38403</v>
      </c>
      <c r="AG4" s="6" t="n">
        <v>35900</v>
      </c>
    </row>
    <row r="5">
      <c r="A5" s="4" t="inlineStr">
        <is>
          <t>Revenue recognized from contract with customer</t>
        </is>
      </c>
      <c r="AE5" s="6" t="n">
        <v>11000</v>
      </c>
    </row>
    <row r="6">
      <c r="A6" s="4" t="inlineStr">
        <is>
          <t>Number of technology licenses (in licenses) | lease_agreement</t>
        </is>
      </c>
      <c r="N6" s="6" t="n">
        <v>5</v>
      </c>
    </row>
    <row r="7">
      <c r="A7" s="4" t="inlineStr">
        <is>
          <t>Revenues</t>
        </is>
      </c>
      <c r="AE7" s="6" t="n">
        <v>31418</v>
      </c>
      <c r="AG7" s="6" t="n">
        <v>29323</v>
      </c>
    </row>
    <row r="8">
      <c r="A8" s="4" t="inlineStr">
        <is>
          <t>Number of separate performance obligations (in performance obligations) | performance_obligation</t>
        </is>
      </c>
      <c r="U8" s="6" t="n">
        <v>1</v>
      </c>
    </row>
    <row r="9">
      <c r="A9" s="4" t="inlineStr">
        <is>
          <t>Amortization of capitalized contract costs</t>
        </is>
      </c>
      <c r="AG9" s="6" t="n">
        <v>100</v>
      </c>
    </row>
    <row r="10">
      <c r="A10" s="4" t="inlineStr">
        <is>
          <t>Additions to contract with customer, liability</t>
        </is>
      </c>
      <c r="AE10" s="6" t="n">
        <v>31600</v>
      </c>
    </row>
    <row r="11">
      <c r="A11" s="4" t="inlineStr">
        <is>
          <t>Genentech</t>
        </is>
      </c>
    </row>
    <row r="12">
      <c r="A12" s="3" t="inlineStr">
        <is>
          <t>Disaggregation of Revenue [Line Items]</t>
        </is>
      </c>
    </row>
    <row r="13">
      <c r="A13" s="4" t="inlineStr">
        <is>
          <t>Fee on additional program</t>
        </is>
      </c>
      <c r="C13" s="5" t="n">
        <v>10000</v>
      </c>
    </row>
    <row r="14">
      <c r="A14" s="4" t="inlineStr">
        <is>
          <t>Termination notice period within material breach</t>
        </is>
      </c>
      <c r="B14" s="4" t="inlineStr">
        <is>
          <t>90 days</t>
        </is>
      </c>
    </row>
    <row r="15">
      <c r="A15" s="4" t="inlineStr">
        <is>
          <t>Before first commercial sale</t>
        </is>
      </c>
      <c r="B15" s="4" t="inlineStr">
        <is>
          <t>90 days</t>
        </is>
      </c>
    </row>
    <row r="16">
      <c r="A16" s="4" t="inlineStr">
        <is>
          <t>After first commercial sale</t>
        </is>
      </c>
      <c r="B16" s="4" t="inlineStr">
        <is>
          <t>180 days</t>
        </is>
      </c>
    </row>
    <row r="17">
      <c r="A17" s="4" t="inlineStr">
        <is>
          <t>Number of research programs</t>
        </is>
      </c>
      <c r="D17" s="6" t="n">
        <v>4</v>
      </c>
      <c r="F17" s="6" t="n">
        <v>2</v>
      </c>
    </row>
    <row r="18">
      <c r="A18" s="4" t="inlineStr">
        <is>
          <t>Remaining performance obligation</t>
        </is>
      </c>
      <c r="AE18" s="6" t="n">
        <v>16600</v>
      </c>
    </row>
    <row r="19">
      <c r="A19" s="4" t="inlineStr">
        <is>
          <t>Revenues</t>
        </is>
      </c>
      <c r="AE19" s="6" t="n">
        <v>1950</v>
      </c>
      <c r="AG19" s="6" t="n">
        <v>0</v>
      </c>
    </row>
    <row r="20">
      <c r="A20" s="4" t="inlineStr">
        <is>
          <t>Genentech | License fees</t>
        </is>
      </c>
    </row>
    <row r="21">
      <c r="A21" s="3" t="inlineStr">
        <is>
          <t>Disaggregation of Revenue [Line Items]</t>
        </is>
      </c>
    </row>
    <row r="22">
      <c r="A22" s="4" t="inlineStr">
        <is>
          <t>Deferred revenue</t>
        </is>
      </c>
      <c r="B22" s="5" t="n">
        <v>20000</v>
      </c>
      <c r="C22" s="5" t="n">
        <v>20000</v>
      </c>
      <c r="D22" s="5" t="n">
        <v>20000</v>
      </c>
      <c r="E22" s="5" t="n">
        <v>20000</v>
      </c>
      <c r="F22" s="5" t="n">
        <v>20000</v>
      </c>
    </row>
    <row r="23">
      <c r="A23" s="4" t="inlineStr">
        <is>
          <t>Deferred revenues, current portion</t>
        </is>
      </c>
      <c r="AE23" s="6" t="n">
        <v>8100</v>
      </c>
    </row>
    <row r="24">
      <c r="A24" s="4" t="inlineStr">
        <is>
          <t>Deferred revenue, net of current portion</t>
        </is>
      </c>
      <c r="AE24" s="6" t="n">
        <v>8500</v>
      </c>
    </row>
    <row r="25">
      <c r="A25" s="4" t="inlineStr">
        <is>
          <t>Genentech | Research and development services</t>
        </is>
      </c>
    </row>
    <row r="26">
      <c r="A26" s="3" t="inlineStr">
        <is>
          <t>Disaggregation of Revenue [Line Items]</t>
        </is>
      </c>
    </row>
    <row r="27">
      <c r="A27" s="4" t="inlineStr">
        <is>
          <t>Research collaboration agreement term</t>
        </is>
      </c>
      <c r="B27" s="4" t="inlineStr">
        <is>
          <t>3 years</t>
        </is>
      </c>
    </row>
    <row r="28">
      <c r="A28" s="4" t="inlineStr">
        <is>
          <t>Boston Pharmaceuticals | License fees</t>
        </is>
      </c>
    </row>
    <row r="29">
      <c r="A29" s="3" t="inlineStr">
        <is>
          <t>Disaggregation of Revenue [Line Items]</t>
        </is>
      </c>
    </row>
    <row r="30">
      <c r="A30" s="4" t="inlineStr">
        <is>
          <t>Remaining performance obligation</t>
        </is>
      </c>
      <c r="G30" s="5" t="n">
        <v>6000</v>
      </c>
    </row>
    <row r="31">
      <c r="A31" s="4" t="inlineStr">
        <is>
          <t>Contract with customer asset, after allowance for credit loss</t>
        </is>
      </c>
      <c r="G31" s="6" t="n">
        <v>4000</v>
      </c>
    </row>
    <row r="32">
      <c r="A32" s="4" t="inlineStr">
        <is>
          <t>Seagen</t>
        </is>
      </c>
    </row>
    <row r="33">
      <c r="A33" s="3" t="inlineStr">
        <is>
          <t>Disaggregation of Revenue [Line Items]</t>
        </is>
      </c>
    </row>
    <row r="34">
      <c r="A34" s="4" t="inlineStr">
        <is>
          <t>Number of performance obligations | performance_obligation</t>
        </is>
      </c>
      <c r="K34" s="6" t="n">
        <v>3</v>
      </c>
    </row>
    <row r="35">
      <c r="A35" s="4" t="inlineStr">
        <is>
          <t>Remaining performance obligation</t>
        </is>
      </c>
      <c r="AE35" s="6" t="n">
        <v>21500</v>
      </c>
    </row>
    <row r="36">
      <c r="A36" s="4" t="inlineStr">
        <is>
          <t>Deferred revenues, current portion</t>
        </is>
      </c>
      <c r="AE36" s="6" t="n">
        <v>10300</v>
      </c>
    </row>
    <row r="37">
      <c r="A37" s="4" t="inlineStr">
        <is>
          <t>Deferred revenue, net of current portion</t>
        </is>
      </c>
      <c r="AE37" s="6" t="n">
        <v>8200</v>
      </c>
    </row>
    <row r="38">
      <c r="A38" s="4" t="inlineStr">
        <is>
          <t>Amended collaboration agreement, resale of stock, period</t>
        </is>
      </c>
      <c r="J38" s="4" t="inlineStr">
        <is>
          <t>60 days</t>
        </is>
      </c>
    </row>
    <row r="39">
      <c r="A39" s="4" t="inlineStr">
        <is>
          <t>Revenues</t>
        </is>
      </c>
      <c r="AE39" s="6" t="n">
        <v>768</v>
      </c>
      <c r="AG39" s="6" t="n">
        <v>9702</v>
      </c>
    </row>
    <row r="40">
      <c r="A40" s="4" t="inlineStr">
        <is>
          <t>Seagen | Private Placement</t>
        </is>
      </c>
    </row>
    <row r="41">
      <c r="A41" s="3" t="inlineStr">
        <is>
          <t>Disaggregation of Revenue [Line Items]</t>
        </is>
      </c>
    </row>
    <row r="42">
      <c r="A42" s="4" t="inlineStr">
        <is>
          <t>Deferred revenue</t>
        </is>
      </c>
      <c r="J42" s="5" t="n">
        <v>3300</v>
      </c>
    </row>
    <row r="43">
      <c r="A43" s="4" t="inlineStr">
        <is>
          <t>Shares of common stock issued (shares) | shares</t>
        </is>
      </c>
      <c r="J43" s="6" t="n">
        <v>3706174</v>
      </c>
    </row>
    <row r="44">
      <c r="A44" s="4" t="inlineStr">
        <is>
          <t>Net proceeds from private placement</t>
        </is>
      </c>
      <c r="J44" s="5" t="n">
        <v>13000</v>
      </c>
    </row>
    <row r="45">
      <c r="A45" s="4" t="inlineStr">
        <is>
          <t>Issue price per share (USD per share) | $ / shares</t>
        </is>
      </c>
      <c r="J45" s="8" t="n">
        <v>3.51</v>
      </c>
    </row>
    <row r="46">
      <c r="A46" s="4" t="inlineStr">
        <is>
          <t>Fair value of stock (in dollars per share) | $ / shares</t>
        </is>
      </c>
      <c r="J46" s="8" t="n">
        <v>2.61</v>
      </c>
    </row>
    <row r="47">
      <c r="A47" s="4" t="inlineStr">
        <is>
          <t>AstraZeneca</t>
        </is>
      </c>
    </row>
    <row r="48">
      <c r="A48" s="3" t="inlineStr">
        <is>
          <t>Disaggregation of Revenue [Line Items]</t>
        </is>
      </c>
    </row>
    <row r="49">
      <c r="A49" s="4" t="inlineStr">
        <is>
          <t>Deferred revenue</t>
        </is>
      </c>
      <c r="AE49" s="6" t="n">
        <v>700</v>
      </c>
    </row>
    <row r="50">
      <c r="A50" s="4" t="inlineStr">
        <is>
          <t>Research collaboration agreement term</t>
        </is>
      </c>
      <c r="L50" s="4" t="inlineStr">
        <is>
          <t>5 years</t>
        </is>
      </c>
    </row>
    <row r="51">
      <c r="A51" s="4" t="inlineStr">
        <is>
          <t>Remaining performance obligation</t>
        </is>
      </c>
      <c r="AE51" s="6" t="n">
        <v>18700</v>
      </c>
    </row>
    <row r="52">
      <c r="A52" s="4" t="inlineStr">
        <is>
          <t>Deferred revenues, current portion</t>
        </is>
      </c>
      <c r="AE52" s="6" t="n">
        <v>900</v>
      </c>
    </row>
    <row r="53">
      <c r="A53" s="4" t="inlineStr">
        <is>
          <t>Deferred revenue, net of current portion</t>
        </is>
      </c>
      <c r="AE53" s="6" t="n">
        <v>17000</v>
      </c>
    </row>
    <row r="54">
      <c r="A54" s="4" t="inlineStr">
        <is>
          <t>Revenues</t>
        </is>
      </c>
      <c r="Z54" s="5" t="n">
        <v>13000</v>
      </c>
      <c r="AE54" s="6" t="n">
        <v>18919</v>
      </c>
      <c r="AG54" s="6" t="n">
        <v>8308</v>
      </c>
    </row>
    <row r="55">
      <c r="A55" s="4" t="inlineStr">
        <is>
          <t>AstraZeneca | Private Placement</t>
        </is>
      </c>
    </row>
    <row r="56">
      <c r="A56" s="3" t="inlineStr">
        <is>
          <t>Disaggregation of Revenue [Line Items]</t>
        </is>
      </c>
    </row>
    <row r="57">
      <c r="A57" s="4" t="inlineStr">
        <is>
          <t>Shares of common stock issued (shares) | shares</t>
        </is>
      </c>
      <c r="H57" s="6" t="n">
        <v>3584230</v>
      </c>
      <c r="I57" s="6" t="n">
        <v>3584230</v>
      </c>
    </row>
    <row r="58">
      <c r="A58" s="4" t="inlineStr">
        <is>
          <t>Net proceeds from private placement</t>
        </is>
      </c>
      <c r="H58" s="5" t="n">
        <v>10000</v>
      </c>
    </row>
    <row r="59">
      <c r="A59" s="4" t="inlineStr">
        <is>
          <t>Issue price per share (USD per share) | $ / shares</t>
        </is>
      </c>
      <c r="H59" s="8" t="n">
        <v>2.79</v>
      </c>
    </row>
    <row r="60">
      <c r="A60" s="4" t="inlineStr">
        <is>
          <t>Fair value of stock (in dollars per share) | $ / shares</t>
        </is>
      </c>
      <c r="H60" s="8" t="n">
        <v>2.6</v>
      </c>
    </row>
    <row r="61">
      <c r="A61" s="4" t="inlineStr">
        <is>
          <t>Servier</t>
        </is>
      </c>
    </row>
    <row r="62">
      <c r="A62" s="3" t="inlineStr">
        <is>
          <t>Disaggregation of Revenue [Line Items]</t>
        </is>
      </c>
    </row>
    <row r="63">
      <c r="A63" s="4" t="inlineStr">
        <is>
          <t>Number of performance obligations | performance_obligation</t>
        </is>
      </c>
      <c r="U63" s="6" t="n">
        <v>10</v>
      </c>
    </row>
    <row r="64">
      <c r="A64" s="4" t="inlineStr">
        <is>
          <t>Remaining performance obligation</t>
        </is>
      </c>
      <c r="AE64" s="6" t="n">
        <v>10400</v>
      </c>
    </row>
    <row r="65">
      <c r="A65" s="4" t="inlineStr">
        <is>
          <t>Deferred revenues, current portion</t>
        </is>
      </c>
      <c r="AE65" s="6" t="n">
        <v>5800</v>
      </c>
    </row>
    <row r="66">
      <c r="A66" s="4" t="inlineStr">
        <is>
          <t>Deferred revenue, net of current portion</t>
        </is>
      </c>
      <c r="AE66" s="6" t="n">
        <v>4600</v>
      </c>
    </row>
    <row r="67">
      <c r="A67" s="4" t="inlineStr">
        <is>
          <t>Revenue recognized from contract with customer</t>
        </is>
      </c>
      <c r="AD67" s="5" t="n">
        <v>7100</v>
      </c>
    </row>
    <row r="68">
      <c r="A68" s="4" t="inlineStr">
        <is>
          <t>Number of novel proteins (in proteins) | bispecific_therapeutic_program</t>
        </is>
      </c>
      <c r="X68" s="6" t="n">
        <v>1</v>
      </c>
    </row>
    <row r="69">
      <c r="A69" s="4" t="inlineStr">
        <is>
          <t>Number of research programs (in research programs)</t>
        </is>
      </c>
      <c r="V69" s="6" t="n">
        <v>3</v>
      </c>
      <c r="X69" s="6" t="n">
        <v>3</v>
      </c>
      <c r="AB69" s="6" t="n">
        <v>5</v>
      </c>
    </row>
    <row r="70">
      <c r="A70" s="4" t="inlineStr">
        <is>
          <t>Revenues</t>
        </is>
      </c>
      <c r="AE70" s="6" t="n">
        <v>4070</v>
      </c>
      <c r="AG70" s="6" t="n">
        <v>11313</v>
      </c>
    </row>
    <row r="71">
      <c r="A71" s="4" t="inlineStr">
        <is>
          <t>Capitalized contract cost, net</t>
        </is>
      </c>
      <c r="AE71" s="5" t="n">
        <v>100</v>
      </c>
    </row>
    <row r="72">
      <c r="A72" s="4" t="inlineStr">
        <is>
          <t>Research term extension period</t>
        </is>
      </c>
      <c r="AA72" s="4" t="inlineStr">
        <is>
          <t>12 months</t>
        </is>
      </c>
      <c r="AB72" s="4" t="inlineStr">
        <is>
          <t>12 months</t>
        </is>
      </c>
    </row>
    <row r="73">
      <c r="A73" s="4" t="inlineStr">
        <is>
          <t>Number of separate performance obligations (in performance obligations) | performance_obligation</t>
        </is>
      </c>
      <c r="U73" s="6" t="n">
        <v>2</v>
      </c>
    </row>
    <row r="74">
      <c r="A74" s="4" t="inlineStr">
        <is>
          <t>Number of combined performance obligations (in obligations) | performance_obligation</t>
        </is>
      </c>
      <c r="U74" s="6" t="n">
        <v>2</v>
      </c>
    </row>
    <row r="75">
      <c r="A75" s="4" t="inlineStr">
        <is>
          <t>Number of preclinical stage programs (in programs) | program</t>
        </is>
      </c>
      <c r="AB75" s="6" t="n">
        <v>2</v>
      </c>
    </row>
    <row r="76">
      <c r="A76" s="4" t="inlineStr">
        <is>
          <t>Period to complete remaining obligations on programs</t>
        </is>
      </c>
      <c r="AB76" s="4" t="inlineStr">
        <is>
          <t>60 days</t>
        </is>
      </c>
    </row>
    <row r="77">
      <c r="A77" s="4" t="inlineStr">
        <is>
          <t>Servier | Research and development services</t>
        </is>
      </c>
    </row>
    <row r="78">
      <c r="A78" s="3" t="inlineStr">
        <is>
          <t>Disaggregation of Revenue [Line Items]</t>
        </is>
      </c>
    </row>
    <row r="79">
      <c r="A79" s="4" t="inlineStr">
        <is>
          <t>Research collaboration agreement term</t>
        </is>
      </c>
      <c r="S79" s="4" t="inlineStr">
        <is>
          <t>3 years</t>
        </is>
      </c>
    </row>
    <row r="80">
      <c r="A80" s="4" t="inlineStr">
        <is>
          <t>Number of development milestones | performance_obligation</t>
        </is>
      </c>
      <c r="AE80" s="6" t="n">
        <v>4</v>
      </c>
      <c r="AF80" s="6" t="n">
        <v>4</v>
      </c>
    </row>
    <row r="81">
      <c r="A81" s="4" t="inlineStr">
        <is>
          <t>License and collaboration agreement | Genentech</t>
        </is>
      </c>
    </row>
    <row r="82">
      <c r="A82" s="3" t="inlineStr">
        <is>
          <t>Disaggregation of Revenue [Line Items]</t>
        </is>
      </c>
    </row>
    <row r="83">
      <c r="A83" s="4" t="inlineStr">
        <is>
          <t>Number of performance obligations | performance_obligation</t>
        </is>
      </c>
      <c r="E83" s="6" t="n">
        <v>5</v>
      </c>
    </row>
    <row r="84">
      <c r="A84" s="4" t="inlineStr">
        <is>
          <t>License and collaboration agreement | Seagen</t>
        </is>
      </c>
    </row>
    <row r="85">
      <c r="A85" s="3" t="inlineStr">
        <is>
          <t>Disaggregation of Revenue [Line Items]</t>
        </is>
      </c>
    </row>
    <row r="86">
      <c r="A86" s="4" t="inlineStr">
        <is>
          <t>Number of research programs | research_program</t>
        </is>
      </c>
      <c r="K86" s="6" t="n">
        <v>3</v>
      </c>
    </row>
    <row r="87">
      <c r="A87" s="4" t="inlineStr">
        <is>
          <t>Number of performance obligations | performance_obligation</t>
        </is>
      </c>
      <c r="K87" s="6" t="n">
        <v>6</v>
      </c>
    </row>
    <row r="88">
      <c r="A88" s="4" t="inlineStr">
        <is>
          <t>Period after effective date agreements may be terminated</t>
        </is>
      </c>
      <c r="K88" s="4" t="inlineStr">
        <is>
          <t>12 months</t>
        </is>
      </c>
    </row>
    <row r="89">
      <c r="A89" s="4" t="inlineStr">
        <is>
          <t>Contract termination advance notice period</t>
        </is>
      </c>
      <c r="K89" s="4" t="inlineStr">
        <is>
          <t>90 days</t>
        </is>
      </c>
    </row>
    <row r="90">
      <c r="A90" s="4" t="inlineStr">
        <is>
          <t>Agreement termination advance notice period if marketing approval obtained</t>
        </is>
      </c>
      <c r="K90" s="4" t="inlineStr">
        <is>
          <t>180 days</t>
        </is>
      </c>
    </row>
    <row r="91">
      <c r="A91" s="4" t="inlineStr">
        <is>
          <t>Agreement termination notice period upon material breach by the Company</t>
        </is>
      </c>
      <c r="K91" s="4" t="inlineStr">
        <is>
          <t>90 days</t>
        </is>
      </c>
    </row>
    <row r="92">
      <c r="A92" s="4" t="inlineStr">
        <is>
          <t>Contract termination due to material breach, additional notice period if the breach is not susceptible</t>
        </is>
      </c>
      <c r="K92" s="4" t="inlineStr">
        <is>
          <t>90 days</t>
        </is>
      </c>
    </row>
    <row r="93">
      <c r="A93" s="4" t="inlineStr">
        <is>
          <t>Number of licenses | license</t>
        </is>
      </c>
      <c r="K93" s="6" t="n">
        <v>3</v>
      </c>
    </row>
    <row r="94">
      <c r="A94" s="4" t="inlineStr">
        <is>
          <t>Number of Swap options | swap_option</t>
        </is>
      </c>
      <c r="K94" s="6" t="n">
        <v>2</v>
      </c>
    </row>
    <row r="95">
      <c r="A95" s="4" t="inlineStr">
        <is>
          <t>License and collaboration agreement | AstraZeneca</t>
        </is>
      </c>
    </row>
    <row r="96">
      <c r="A96" s="3" t="inlineStr">
        <is>
          <t>Disaggregation of Revenue [Line Items]</t>
        </is>
      </c>
    </row>
    <row r="97">
      <c r="A97" s="4" t="inlineStr">
        <is>
          <t>Number of performance obligations | performance_obligation</t>
        </is>
      </c>
      <c r="O97" s="6" t="n">
        <v>16</v>
      </c>
    </row>
    <row r="98">
      <c r="A98" s="4" t="inlineStr">
        <is>
          <t>Period after effective date agreements may be terminated</t>
        </is>
      </c>
      <c r="L98" s="4" t="inlineStr">
        <is>
          <t>12 months</t>
        </is>
      </c>
    </row>
    <row r="99">
      <c r="A99" s="4" t="inlineStr">
        <is>
          <t>Contract termination advance notice period</t>
        </is>
      </c>
      <c r="L99" s="4" t="inlineStr">
        <is>
          <t>90 days</t>
        </is>
      </c>
    </row>
    <row r="100">
      <c r="A100" s="4" t="inlineStr">
        <is>
          <t>Agreement termination advance notice period if marketing approval obtained</t>
        </is>
      </c>
      <c r="L100" s="4" t="inlineStr">
        <is>
          <t>180 days</t>
        </is>
      </c>
    </row>
    <row r="101">
      <c r="A101" s="4" t="inlineStr">
        <is>
          <t>Agreement termination notice period upon material breach by the Company</t>
        </is>
      </c>
      <c r="L101" s="4" t="inlineStr">
        <is>
          <t>180 days</t>
        </is>
      </c>
    </row>
    <row r="102">
      <c r="A102" s="4" t="inlineStr">
        <is>
          <t>Contract termination due to material breach, additional notice period if the breach is not susceptible</t>
        </is>
      </c>
      <c r="L102" s="4" t="inlineStr">
        <is>
          <t>180 days</t>
        </is>
      </c>
    </row>
    <row r="103">
      <c r="A103" s="4" t="inlineStr">
        <is>
          <t>Number of novel proteins (in proteins) | protein</t>
        </is>
      </c>
      <c r="R103" s="6" t="n">
        <v>4</v>
      </c>
    </row>
    <row r="104">
      <c r="A104" s="4" t="inlineStr">
        <is>
          <t>Agreement termination notice period upon breach of payment obligations by the Company</t>
        </is>
      </c>
      <c r="L104" s="4" t="inlineStr">
        <is>
          <t>30 days</t>
        </is>
      </c>
    </row>
    <row r="105">
      <c r="A105" s="4" t="inlineStr">
        <is>
          <t>Period of license performance obligation</t>
        </is>
      </c>
      <c r="L105" s="4" t="inlineStr">
        <is>
          <t>12 months</t>
        </is>
      </c>
    </row>
    <row r="106">
      <c r="A106" s="4" t="inlineStr">
        <is>
          <t>Revenues</t>
        </is>
      </c>
      <c r="AE106" s="5" t="n">
        <v>13000</v>
      </c>
    </row>
    <row r="107">
      <c r="A107" s="4" t="inlineStr">
        <is>
          <t>License and collaboration agreement | Servier</t>
        </is>
      </c>
    </row>
    <row r="108">
      <c r="A108" s="3" t="inlineStr">
        <is>
          <t>Disaggregation of Revenue [Line Items]</t>
        </is>
      </c>
    </row>
    <row r="109">
      <c r="A109" s="4" t="inlineStr">
        <is>
          <t>Number of performance obligations | performance_obligation</t>
        </is>
      </c>
      <c r="U109" s="6" t="n">
        <v>4</v>
      </c>
    </row>
    <row r="110">
      <c r="A110" s="4" t="inlineStr">
        <is>
          <t>Number of licenses | license</t>
        </is>
      </c>
      <c r="W110" s="6" t="n">
        <v>5</v>
      </c>
    </row>
    <row r="111">
      <c r="A111" s="4" t="inlineStr">
        <is>
          <t>Number of collaboration products (in collaboration products) | collaboration_product</t>
        </is>
      </c>
      <c r="S111" s="6" t="n">
        <v>2</v>
      </c>
      <c r="T111" s="6" t="n">
        <v>2</v>
      </c>
      <c r="U111" s="6" t="n">
        <v>2</v>
      </c>
      <c r="V111" s="6" t="n">
        <v>2</v>
      </c>
      <c r="W111" s="6" t="n">
        <v>2</v>
      </c>
      <c r="X111" s="6" t="n">
        <v>2</v>
      </c>
      <c r="Y111" s="6" t="n">
        <v>2</v>
      </c>
    </row>
    <row r="112">
      <c r="A112" s="4" t="inlineStr">
        <is>
          <t>Number of research programs (in research programs) | bispecific_therapeutic_program</t>
        </is>
      </c>
      <c r="X112" s="6" t="n">
        <v>5</v>
      </c>
    </row>
    <row r="113">
      <c r="A113" s="4" t="inlineStr">
        <is>
          <t>Collaborative arrangement | Servier</t>
        </is>
      </c>
    </row>
    <row r="114">
      <c r="A114" s="3" t="inlineStr">
        <is>
          <t>Disaggregation of Revenue [Line Items]</t>
        </is>
      </c>
    </row>
    <row r="115">
      <c r="A115" s="4" t="inlineStr">
        <is>
          <t>Period after effective date agreements may be terminated</t>
        </is>
      </c>
      <c r="S115" s="4" t="inlineStr">
        <is>
          <t>12 months</t>
        </is>
      </c>
    </row>
    <row r="116">
      <c r="A116" s="4" t="inlineStr">
        <is>
          <t>Revenue recognized from contract with customer</t>
        </is>
      </c>
      <c r="AE116" s="6" t="n">
        <v>4300</v>
      </c>
      <c r="AF116" s="10" t="n">
        <v>3.8</v>
      </c>
    </row>
    <row r="117">
      <c r="A117" s="4" t="inlineStr">
        <is>
          <t>Contract termination advance notice period</t>
        </is>
      </c>
      <c r="S117" s="4" t="inlineStr">
        <is>
          <t>180 days</t>
        </is>
      </c>
    </row>
    <row r="118">
      <c r="A118" s="4" t="inlineStr">
        <is>
          <t>Number of collaboration products (in collaboration products) | product</t>
        </is>
      </c>
      <c r="S118" s="6" t="n">
        <v>4</v>
      </c>
      <c r="T118" s="6" t="n">
        <v>4</v>
      </c>
      <c r="U118" s="6" t="n">
        <v>4</v>
      </c>
      <c r="V118" s="6" t="n">
        <v>4</v>
      </c>
      <c r="W118" s="6" t="n">
        <v>4</v>
      </c>
      <c r="X118" s="6" t="n">
        <v>4</v>
      </c>
      <c r="Y118" s="6" t="n">
        <v>4</v>
      </c>
    </row>
    <row r="119">
      <c r="A119" s="4" t="inlineStr">
        <is>
          <t>Co-development collaboration product | Servier</t>
        </is>
      </c>
    </row>
    <row r="120">
      <c r="A120" s="3" t="inlineStr">
        <is>
          <t>Disaggregation of Revenue [Line Items]</t>
        </is>
      </c>
    </row>
    <row r="121">
      <c r="A121" s="4" t="inlineStr">
        <is>
          <t>Number of collaboration products (in collaboration products) | collaboration_product</t>
        </is>
      </c>
      <c r="AB121" s="6" t="n">
        <v>1</v>
      </c>
    </row>
    <row r="122">
      <c r="A122" s="4" t="inlineStr">
        <is>
          <t>Servier developed collaboration product | Servier</t>
        </is>
      </c>
    </row>
    <row r="123">
      <c r="A123" s="3" t="inlineStr">
        <is>
          <t>Disaggregation of Revenue [Line Items]</t>
        </is>
      </c>
    </row>
    <row r="124">
      <c r="A124" s="4" t="inlineStr">
        <is>
          <t>Number of collaboration products (in collaboration products) | collaboration_product</t>
        </is>
      </c>
      <c r="AB124" s="6" t="n">
        <v>1</v>
      </c>
    </row>
    <row r="125">
      <c r="A125" s="4" t="inlineStr">
        <is>
          <t>Other arrangement | Seagen</t>
        </is>
      </c>
    </row>
    <row r="126">
      <c r="A126" s="3" t="inlineStr">
        <is>
          <t>Disaggregation of Revenue [Line Items]</t>
        </is>
      </c>
    </row>
    <row r="127">
      <c r="A127" s="4" t="inlineStr">
        <is>
          <t>Number of research programs | research_program</t>
        </is>
      </c>
      <c r="K127" s="6" t="n">
        <v>2</v>
      </c>
    </row>
    <row r="128">
      <c r="A128" s="4" t="inlineStr">
        <is>
          <t>Platform technology license | Genentech</t>
        </is>
      </c>
    </row>
    <row r="129">
      <c r="A129" s="3" t="inlineStr">
        <is>
          <t>Disaggregation of Revenue [Line Items]</t>
        </is>
      </c>
    </row>
    <row r="130">
      <c r="A130" s="4" t="inlineStr">
        <is>
          <t>Number of performance obligations | performance_obligation</t>
        </is>
      </c>
      <c r="E130" s="6" t="n">
        <v>2</v>
      </c>
    </row>
    <row r="131">
      <c r="A131" s="4" t="inlineStr">
        <is>
          <t>Number of target programs | program</t>
        </is>
      </c>
      <c r="F131" s="6" t="n">
        <v>2</v>
      </c>
    </row>
    <row r="132">
      <c r="A132" s="4" t="inlineStr">
        <is>
          <t>Platform technology license | Seagen</t>
        </is>
      </c>
    </row>
    <row r="133">
      <c r="A133" s="3" t="inlineStr">
        <is>
          <t>Disaggregation of Revenue [Line Items]</t>
        </is>
      </c>
    </row>
    <row r="134">
      <c r="A134" s="4" t="inlineStr">
        <is>
          <t>Number of performance obligations | performance_obligation</t>
        </is>
      </c>
      <c r="K134" s="6" t="n">
        <v>3</v>
      </c>
    </row>
    <row r="135">
      <c r="A135" s="4" t="inlineStr">
        <is>
          <t>Number of target programs | program</t>
        </is>
      </c>
      <c r="K135" s="6" t="n">
        <v>3</v>
      </c>
    </row>
    <row r="136">
      <c r="A136" s="4" t="inlineStr">
        <is>
          <t>Antibody target swap | Genentech</t>
        </is>
      </c>
    </row>
    <row r="137">
      <c r="A137" s="3" t="inlineStr">
        <is>
          <t>Disaggregation of Revenue [Line Items]</t>
        </is>
      </c>
    </row>
    <row r="138">
      <c r="A138" s="4" t="inlineStr">
        <is>
          <t>Number of performance obligations | performance_obligation</t>
        </is>
      </c>
      <c r="E138" s="6" t="n">
        <v>2</v>
      </c>
    </row>
    <row r="139">
      <c r="A139" s="4" t="inlineStr">
        <is>
          <t>Antibody target swap | Seagen</t>
        </is>
      </c>
    </row>
    <row r="140">
      <c r="A140" s="3" t="inlineStr">
        <is>
          <t>Disaggregation of Revenue [Line Items]</t>
        </is>
      </c>
    </row>
    <row r="141">
      <c r="A141" s="4" t="inlineStr">
        <is>
          <t>Number of performance obligations | performance_obligation</t>
        </is>
      </c>
      <c r="K141" s="6" t="n">
        <v>2</v>
      </c>
    </row>
    <row r="142">
      <c r="A142" s="4" t="inlineStr">
        <is>
          <t>Governance committee participation | Genentech</t>
        </is>
      </c>
    </row>
    <row r="143">
      <c r="A143" s="3" t="inlineStr">
        <is>
          <t>Disaggregation of Revenue [Line Items]</t>
        </is>
      </c>
    </row>
    <row r="144">
      <c r="A144" s="4" t="inlineStr">
        <is>
          <t>Number of performance obligations | performance_obligation</t>
        </is>
      </c>
      <c r="E144" s="6" t="n">
        <v>1</v>
      </c>
    </row>
    <row r="145">
      <c r="A145" s="4" t="inlineStr">
        <is>
          <t>Governance committee participation | Seagen</t>
        </is>
      </c>
    </row>
    <row r="146">
      <c r="A146" s="3" t="inlineStr">
        <is>
          <t>Disaggregation of Revenue [Line Items]</t>
        </is>
      </c>
    </row>
    <row r="147">
      <c r="A147" s="4" t="inlineStr">
        <is>
          <t>Number of performance obligations | performance_obligation</t>
        </is>
      </c>
      <c r="K147" s="6" t="n">
        <v>1</v>
      </c>
    </row>
    <row r="148">
      <c r="A148" s="4" t="inlineStr">
        <is>
          <t>Upfront payment | Boston Pharmaceuticals | License fees</t>
        </is>
      </c>
    </row>
    <row r="149">
      <c r="A149" s="3" t="inlineStr">
        <is>
          <t>Disaggregation of Revenue [Line Items]</t>
        </is>
      </c>
    </row>
    <row r="150">
      <c r="A150" s="4" t="inlineStr">
        <is>
          <t>Remaining performance obligation</t>
        </is>
      </c>
      <c r="G150" s="6" t="n">
        <v>10000</v>
      </c>
    </row>
    <row r="151">
      <c r="A151" s="4" t="inlineStr">
        <is>
          <t>Upfront payment | Seagen</t>
        </is>
      </c>
    </row>
    <row r="152">
      <c r="A152" s="3" t="inlineStr">
        <is>
          <t>Disaggregation of Revenue [Line Items]</t>
        </is>
      </c>
    </row>
    <row r="153">
      <c r="A153" s="4" t="inlineStr">
        <is>
          <t>Research and development services</t>
        </is>
      </c>
      <c r="K153" s="5" t="n">
        <v>4900</v>
      </c>
    </row>
    <row r="154">
      <c r="A154" s="4" t="inlineStr">
        <is>
          <t>Upfront payment | Seagen | License fees</t>
        </is>
      </c>
    </row>
    <row r="155">
      <c r="A155" s="3" t="inlineStr">
        <is>
          <t>Disaggregation of Revenue [Line Items]</t>
        </is>
      </c>
    </row>
    <row r="156">
      <c r="A156" s="4" t="inlineStr">
        <is>
          <t>Revenue</t>
        </is>
      </c>
      <c r="K156" s="5" t="n">
        <v>30000</v>
      </c>
    </row>
    <row r="157">
      <c r="A157" s="4" t="inlineStr">
        <is>
          <t>Upfront payment | AstraZeneca</t>
        </is>
      </c>
    </row>
    <row r="158">
      <c r="A158" s="3" t="inlineStr">
        <is>
          <t>Disaggregation of Revenue [Line Items]</t>
        </is>
      </c>
    </row>
    <row r="159">
      <c r="A159" s="4" t="inlineStr">
        <is>
          <t>Allocable arrangement consideration</t>
        </is>
      </c>
      <c r="M159" s="5" t="n">
        <v>45000</v>
      </c>
    </row>
    <row r="160">
      <c r="A160" s="4" t="inlineStr">
        <is>
          <t>Upfront payment | Servier | License fees</t>
        </is>
      </c>
    </row>
    <row r="161">
      <c r="A161" s="3" t="inlineStr">
        <is>
          <t>Disaggregation of Revenue [Line Items]</t>
        </is>
      </c>
    </row>
    <row r="162">
      <c r="A162" s="4" t="inlineStr">
        <is>
          <t>Revenue</t>
        </is>
      </c>
      <c r="T162" s="5" t="n">
        <v>32000</v>
      </c>
      <c r="Y162" s="11" t="n">
        <v>30</v>
      </c>
    </row>
    <row r="163">
      <c r="A163" s="4" t="inlineStr">
        <is>
          <t>Additional other research services | AstraZeneca</t>
        </is>
      </c>
    </row>
    <row r="164">
      <c r="A164" s="3" t="inlineStr">
        <is>
          <t>Disaggregation of Revenue [Line Items]</t>
        </is>
      </c>
    </row>
    <row r="165">
      <c r="A165" s="4" t="inlineStr">
        <is>
          <t>Allocable arrangement consideration</t>
        </is>
      </c>
      <c r="M165" s="6" t="n">
        <v>4700</v>
      </c>
    </row>
    <row r="166">
      <c r="A166" s="4" t="inlineStr">
        <is>
          <t>Exclusive Product License Agreement | Boston Pharmaceuticals | License fees</t>
        </is>
      </c>
    </row>
    <row r="167">
      <c r="A167" s="3" t="inlineStr">
        <is>
          <t>Disaggregation of Revenue [Line Items]</t>
        </is>
      </c>
    </row>
    <row r="168">
      <c r="A168" s="4" t="inlineStr">
        <is>
          <t>Deferred revenue</t>
        </is>
      </c>
      <c r="G168" s="6" t="n">
        <v>10000</v>
      </c>
    </row>
    <row r="169">
      <c r="A169" s="4" t="inlineStr">
        <is>
          <t>Remaining performance obligation</t>
        </is>
      </c>
      <c r="AE169" s="6" t="n">
        <v>5700</v>
      </c>
    </row>
    <row r="170">
      <c r="A170" s="4" t="inlineStr">
        <is>
          <t>Contribution on manufacturing (up to)</t>
        </is>
      </c>
      <c r="G170" s="5" t="n">
        <v>4000</v>
      </c>
    </row>
    <row r="171">
      <c r="A171" s="4" t="inlineStr">
        <is>
          <t>Period after effective date agreements may be terminated</t>
        </is>
      </c>
      <c r="G171" s="4" t="inlineStr">
        <is>
          <t>9 months</t>
        </is>
      </c>
    </row>
    <row r="172">
      <c r="A172" s="4" t="inlineStr">
        <is>
          <t>Contract termination advance notice period</t>
        </is>
      </c>
      <c r="G172" s="4" t="inlineStr">
        <is>
          <t>60 days</t>
        </is>
      </c>
    </row>
    <row r="173">
      <c r="A173" s="4" t="inlineStr">
        <is>
          <t>Agreement termination advance notice period if marketing approval obtained</t>
        </is>
      </c>
      <c r="G173" s="4" t="inlineStr">
        <is>
          <t>120 days</t>
        </is>
      </c>
    </row>
    <row r="174">
      <c r="A174" s="4" t="inlineStr">
        <is>
          <t>Agreement termination notice period upon material breach by the Company</t>
        </is>
      </c>
      <c r="G174" s="4" t="inlineStr">
        <is>
          <t>180 days</t>
        </is>
      </c>
    </row>
    <row r="175">
      <c r="A175" s="4" t="inlineStr">
        <is>
          <t>Agreement termination notice period due to non-payment of undisputed amounts</t>
        </is>
      </c>
      <c r="G175" s="4" t="inlineStr">
        <is>
          <t>60 days</t>
        </is>
      </c>
    </row>
    <row r="176">
      <c r="A176" s="4" t="inlineStr">
        <is>
          <t>Contract termination due to material breach, additional notice period if the breach is not susceptible</t>
        </is>
      </c>
      <c r="G176" s="4" t="inlineStr">
        <is>
          <t>180 days</t>
        </is>
      </c>
    </row>
    <row r="177">
      <c r="A177" s="4" t="inlineStr">
        <is>
          <t>Collaborative arrangement, agreement obligation cost</t>
        </is>
      </c>
      <c r="G177" s="5" t="n">
        <v>4000</v>
      </c>
    </row>
    <row r="178">
      <c r="A178" s="4" t="inlineStr">
        <is>
          <t>Estimated development and manufacturing services | Upfront payment | AstraZeneca</t>
        </is>
      </c>
    </row>
    <row r="179">
      <c r="A179" s="3" t="inlineStr">
        <is>
          <t>Disaggregation of Revenue [Line Items]</t>
        </is>
      </c>
    </row>
    <row r="180">
      <c r="A180" s="4" t="inlineStr">
        <is>
          <t>Allocable arrangement consideration</t>
        </is>
      </c>
      <c r="M180" s="6" t="n">
        <v>14200</v>
      </c>
    </row>
    <row r="181">
      <c r="A181" s="4" t="inlineStr">
        <is>
          <t>Milestone payments | Upfront payment | Seagen</t>
        </is>
      </c>
    </row>
    <row r="182">
      <c r="A182" s="3" t="inlineStr">
        <is>
          <t>Disaggregation of Revenue [Line Items]</t>
        </is>
      </c>
    </row>
    <row r="183">
      <c r="A183" s="4" t="inlineStr">
        <is>
          <t>Revenue recognized from contract with customer</t>
        </is>
      </c>
      <c r="AC183" s="5" t="n">
        <v>4200</v>
      </c>
    </row>
    <row r="184">
      <c r="A184" s="4" t="inlineStr">
        <is>
          <t>Allocable arrangement consideration</t>
        </is>
      </c>
      <c r="AD184" s="5" t="n">
        <v>5000</v>
      </c>
    </row>
    <row r="185">
      <c r="A185" s="4" t="inlineStr">
        <is>
          <t>Milestone payments | Upfront payment | AstraZeneca</t>
        </is>
      </c>
    </row>
    <row r="186">
      <c r="A186" s="3" t="inlineStr">
        <is>
          <t>Disaggregation of Revenue [Line Items]</t>
        </is>
      </c>
    </row>
    <row r="187">
      <c r="A187" s="4" t="inlineStr">
        <is>
          <t>Allocable arrangement consideration</t>
        </is>
      </c>
      <c r="M187" s="6" t="n">
        <v>12500</v>
      </c>
    </row>
    <row r="188">
      <c r="A188" s="4" t="inlineStr">
        <is>
          <t>Estimated phase 2a services | Upfront payment | AstraZeneca</t>
        </is>
      </c>
    </row>
    <row r="189">
      <c r="A189" s="3" t="inlineStr">
        <is>
          <t>Disaggregation of Revenue [Line Items]</t>
        </is>
      </c>
    </row>
    <row r="190">
      <c r="A190" s="4" t="inlineStr">
        <is>
          <t>Allocable arrangement consideration</t>
        </is>
      </c>
      <c r="M190" s="6" t="n">
        <v>4700</v>
      </c>
    </row>
    <row r="191">
      <c r="A191" s="4" t="inlineStr">
        <is>
          <t>Agreement extension options | Servier | Research and development services</t>
        </is>
      </c>
    </row>
    <row r="192">
      <c r="A192" s="3" t="inlineStr">
        <is>
          <t>Disaggregation of Revenue [Line Items]</t>
        </is>
      </c>
    </row>
    <row r="193">
      <c r="A193" s="4" t="inlineStr">
        <is>
          <t>Research collaboration agreement term</t>
        </is>
      </c>
      <c r="S193" s="4" t="inlineStr">
        <is>
          <t>1 year</t>
        </is>
      </c>
    </row>
    <row r="194">
      <c r="A194" s="4" t="inlineStr">
        <is>
          <t>Number of agreement extension options (extension options) | performance_obligation</t>
        </is>
      </c>
      <c r="U194" s="6" t="n">
        <v>2</v>
      </c>
    </row>
    <row r="195">
      <c r="A195" s="4" t="inlineStr">
        <is>
          <t>Minimum | License and collaboration agreement | AstraZeneca</t>
        </is>
      </c>
    </row>
    <row r="196">
      <c r="A196" s="3" t="inlineStr">
        <is>
          <t>Disaggregation of Revenue [Line Items]</t>
        </is>
      </c>
    </row>
    <row r="197">
      <c r="A197" s="4" t="inlineStr">
        <is>
          <t>Number of collaboration products (in collaboration products) | collaboration_product</t>
        </is>
      </c>
      <c r="AK197" s="6" t="n">
        <v>2</v>
      </c>
    </row>
    <row r="198">
      <c r="A198" s="4" t="inlineStr">
        <is>
          <t>Minimum | Collaborative arrangement | Servier</t>
        </is>
      </c>
    </row>
    <row r="199">
      <c r="A199" s="3" t="inlineStr">
        <is>
          <t>Disaggregation of Revenue [Line Items]</t>
        </is>
      </c>
    </row>
    <row r="200">
      <c r="A200" s="4" t="inlineStr">
        <is>
          <t>Agreement termination notice period upon material breach by the Company</t>
        </is>
      </c>
      <c r="S200" s="4" t="inlineStr">
        <is>
          <t>90 days</t>
        </is>
      </c>
    </row>
    <row r="201">
      <c r="A201" s="4" t="inlineStr">
        <is>
          <t>Maximum | License and collaboration agreement | AstraZeneca</t>
        </is>
      </c>
    </row>
    <row r="202">
      <c r="A202" s="3" t="inlineStr">
        <is>
          <t>Disaggregation of Revenue [Line Items]</t>
        </is>
      </c>
    </row>
    <row r="203">
      <c r="A203" s="4" t="inlineStr">
        <is>
          <t>Number of collaboration products (in collaboration products)</t>
        </is>
      </c>
      <c r="S203" s="6" t="n">
        <v>4</v>
      </c>
      <c r="T203" s="6" t="n">
        <v>4</v>
      </c>
      <c r="U203" s="6" t="n">
        <v>4</v>
      </c>
      <c r="V203" s="6" t="n">
        <v>4</v>
      </c>
      <c r="W203" s="6" t="n">
        <v>4</v>
      </c>
      <c r="X203" s="6" t="n">
        <v>4</v>
      </c>
      <c r="Y203" s="6" t="n">
        <v>4</v>
      </c>
      <c r="AI203" s="6" t="n">
        <v>4</v>
      </c>
      <c r="AJ203" s="6" t="n">
        <v>4</v>
      </c>
      <c r="AK203" s="6" t="n">
        <v>4</v>
      </c>
    </row>
    <row r="204">
      <c r="A204" s="4" t="inlineStr">
        <is>
          <t>Number of research programs (in research programs) | research_program</t>
        </is>
      </c>
      <c r="P204" s="6" t="n">
        <v>2</v>
      </c>
    </row>
    <row r="205">
      <c r="A205" s="4" t="inlineStr">
        <is>
          <t>Number of research licenses (in licenses)</t>
        </is>
      </c>
      <c r="N205" s="6" t="n">
        <v>4</v>
      </c>
      <c r="Q205" s="6" t="n">
        <v>4</v>
      </c>
      <c r="W205" s="6" t="n">
        <v>4</v>
      </c>
    </row>
    <row r="206">
      <c r="A206" s="4" t="inlineStr">
        <is>
          <t>Maximum | Collaborative arrangement | Servier</t>
        </is>
      </c>
    </row>
    <row r="207">
      <c r="A207" s="3" t="inlineStr">
        <is>
          <t>Disaggregation of Revenue [Line Items]</t>
        </is>
      </c>
    </row>
    <row r="208">
      <c r="A208" s="4" t="inlineStr">
        <is>
          <t>Agreement termination notice period upon material breach by the Company</t>
        </is>
      </c>
      <c r="S208" s="4" t="inlineStr">
        <is>
          <t>120 days</t>
        </is>
      </c>
    </row>
    <row r="209">
      <c r="A209" s="4" t="inlineStr">
        <is>
          <t>Accounting Standards Update 2014-09 | AstraZeneca</t>
        </is>
      </c>
    </row>
    <row r="210">
      <c r="A210" s="3" t="inlineStr">
        <is>
          <t>Disaggregation of Revenue [Line Items]</t>
        </is>
      </c>
    </row>
    <row r="211">
      <c r="A211" s="4" t="inlineStr">
        <is>
          <t>Capitalized contract cost, net</t>
        </is>
      </c>
      <c r="L211" s="5" t="n">
        <v>1600</v>
      </c>
      <c r="M211" s="5" t="n">
        <v>1600</v>
      </c>
      <c r="N211" s="5" t="n">
        <v>1600</v>
      </c>
      <c r="O211" s="5" t="n">
        <v>1600</v>
      </c>
      <c r="P211" s="5" t="n">
        <v>1600</v>
      </c>
      <c r="Q211" s="5" t="n">
        <v>1600</v>
      </c>
      <c r="R211" s="5" t="n">
        <v>1600</v>
      </c>
      <c r="AE211" s="5" t="n">
        <v>600</v>
      </c>
      <c r="AG211" s="5" t="n">
        <v>600</v>
      </c>
    </row>
    <row r="212">
      <c r="A212" s="4" t="inlineStr">
        <is>
          <t>Capitalized contract cost in accordance with ASC 340</t>
        </is>
      </c>
      <c r="AH212" s="5" t="n">
        <v>1100</v>
      </c>
    </row>
    <row r="213">
      <c r="A213" s="4" t="inlineStr">
        <is>
          <t>Accounting Standards Update 2014-09 | Servier</t>
        </is>
      </c>
    </row>
    <row r="214">
      <c r="A214" s="3" t="inlineStr">
        <is>
          <t>Disaggregation of Revenue [Line Items]</t>
        </is>
      </c>
    </row>
    <row r="215">
      <c r="A215" s="4" t="inlineStr">
        <is>
          <t>Capitalized contract cost, net</t>
        </is>
      </c>
      <c r="AH215" s="5" t="n">
        <v>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4" customWidth="1" min="2" max="2"/>
  </cols>
  <sheetData>
    <row r="1">
      <c r="A1" s="1" t="inlineStr">
        <is>
          <t>Collaboration agreements (Details) - Lilly - Collaborative arrangement</t>
        </is>
      </c>
      <c r="B1" s="2" t="inlineStr">
        <is>
          <t>Aug. 10, 2020</t>
        </is>
      </c>
    </row>
    <row r="2">
      <c r="A2" s="3" t="inlineStr">
        <is>
          <t>Other Commitments [Line Items]</t>
        </is>
      </c>
    </row>
    <row r="3">
      <c r="A3" s="4" t="inlineStr">
        <is>
          <t>Termination notice period</t>
        </is>
      </c>
      <c r="B3" s="4" t="inlineStr">
        <is>
          <t>60 days</t>
        </is>
      </c>
    </row>
    <row r="4">
      <c r="A4" s="4" t="inlineStr">
        <is>
          <t>Period to propose modifications</t>
        </is>
      </c>
      <c r="B4" s="4" t="inlineStr">
        <is>
          <t>15 day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3" customWidth="1" min="2" max="2"/>
    <col width="13" customWidth="1" min="3" max="3"/>
  </cols>
  <sheetData>
    <row r="1">
      <c r="A1" s="1" t="inlineStr">
        <is>
          <t>Grant Income (Details) - Dec. 31, 2021 € in Millions, $ in Millions</t>
        </is>
      </c>
      <c r="B1" s="2" t="inlineStr">
        <is>
          <t>EUR (€)</t>
        </is>
      </c>
      <c r="C1" s="2" t="inlineStr">
        <is>
          <t>USD ($)</t>
        </is>
      </c>
    </row>
    <row r="2">
      <c r="A2" s="3" t="inlineStr">
        <is>
          <t>Receivables [Abstract]</t>
        </is>
      </c>
    </row>
    <row r="3">
      <c r="A3" s="4" t="inlineStr">
        <is>
          <t>Grants receivable</t>
        </is>
      </c>
      <c r="B3" s="10" t="n">
        <v>14.2</v>
      </c>
      <c r="C3" s="5" t="n">
        <v>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USD per share)</t>
        </is>
      </c>
      <c r="B3" s="7" t="n">
        <v>0.001</v>
      </c>
      <c r="C3" s="7" t="n">
        <v>0.001</v>
      </c>
    </row>
    <row r="4">
      <c r="A4" s="4" t="inlineStr">
        <is>
          <t>Preferred stock, shares authorized (shares)</t>
        </is>
      </c>
      <c r="B4" s="6" t="n">
        <v>10000000</v>
      </c>
      <c r="C4" s="6" t="n">
        <v>10000000</v>
      </c>
    </row>
    <row r="5">
      <c r="A5" s="4" t="inlineStr">
        <is>
          <t>Preferred stock, shares issued (shares)</t>
        </is>
      </c>
      <c r="B5" s="6" t="n">
        <v>15617</v>
      </c>
      <c r="C5" s="6" t="n">
        <v>14429</v>
      </c>
    </row>
    <row r="6">
      <c r="A6" s="4" t="inlineStr">
        <is>
          <t>Preferred stock, shares outstanding (shares)</t>
        </is>
      </c>
      <c r="B6" s="6" t="n">
        <v>15617</v>
      </c>
      <c r="C6" s="6" t="n">
        <v>14429</v>
      </c>
    </row>
    <row r="7">
      <c r="A7" s="4" t="inlineStr">
        <is>
          <t>Par value of common stock (USD per share)</t>
        </is>
      </c>
      <c r="B7" s="7" t="n">
        <v>0.001</v>
      </c>
      <c r="C7" s="7" t="n">
        <v>0.001</v>
      </c>
    </row>
    <row r="8">
      <c r="A8" s="4" t="inlineStr">
        <is>
          <t>Common stock, shares authorized (shares)</t>
        </is>
      </c>
      <c r="B8" s="6" t="n">
        <v>300000000</v>
      </c>
      <c r="C8" s="6" t="n">
        <v>300000000</v>
      </c>
    </row>
    <row r="9">
      <c r="A9" s="4" t="inlineStr">
        <is>
          <t>Common stock, shares issued (shares)</t>
        </is>
      </c>
      <c r="B9" s="6" t="n">
        <v>72222661</v>
      </c>
      <c r="C9" s="6" t="n">
        <v>56002815</v>
      </c>
    </row>
    <row r="10">
      <c r="A10" s="4" t="inlineStr">
        <is>
          <t>Common stock, shares outstanding (shares)</t>
        </is>
      </c>
      <c r="B10" s="6" t="n">
        <v>72222661</v>
      </c>
      <c r="C10" s="6" t="n">
        <v>560028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Cash Equivalents and Investments - Narrative (Details) - USD ($)</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Realized gains (losses) recognized on available-for-sale investments</t>
        </is>
      </c>
      <c r="B4" s="5" t="n">
        <v>0</v>
      </c>
      <c r="C4" s="5" t="n">
        <v>-600000</v>
      </c>
    </row>
    <row r="5">
      <c r="A5" s="4" t="inlineStr">
        <is>
          <t>Money market funds | Fair Value, Inputs, Level 1 [Member]</t>
        </is>
      </c>
    </row>
    <row r="6">
      <c r="A6" s="3" t="inlineStr">
        <is>
          <t>Fair Value, Assets and Liabilities Measured on Recurring and Nonrecurring Basis [Line Items]</t>
        </is>
      </c>
    </row>
    <row r="7">
      <c r="A7" s="4" t="inlineStr">
        <is>
          <t>Cash equivalents</t>
        </is>
      </c>
      <c r="B7" s="5" t="n">
        <v>56900000</v>
      </c>
      <c r="C7" s="5" t="n">
        <v>640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and Equipment, Net - Summary (Details) - USD ($) $ in Thousands</t>
        </is>
      </c>
      <c r="B1" s="2" t="inlineStr">
        <is>
          <t>Dec. 31, 2021</t>
        </is>
      </c>
      <c r="C1" s="2" t="inlineStr">
        <is>
          <t>Dec. 31, 2020</t>
        </is>
      </c>
    </row>
    <row r="2">
      <c r="A2" s="3" t="inlineStr">
        <is>
          <t>Property, Plant and Equipment [Line Items]</t>
        </is>
      </c>
    </row>
    <row r="3">
      <c r="A3" s="4" t="inlineStr">
        <is>
          <t>Property and equipment at cost</t>
        </is>
      </c>
      <c r="B3" s="5" t="n">
        <v>26839</v>
      </c>
      <c r="C3" s="5" t="n">
        <v>27861</v>
      </c>
    </row>
    <row r="4">
      <c r="A4" s="4" t="inlineStr">
        <is>
          <t>Accumulated depreciation</t>
        </is>
      </c>
      <c r="B4" s="6" t="n">
        <v>-7717</v>
      </c>
      <c r="C4" s="6" t="n">
        <v>-5815</v>
      </c>
    </row>
    <row r="5">
      <c r="A5" s="4" t="inlineStr">
        <is>
          <t>Property and equipment, net</t>
        </is>
      </c>
      <c r="B5" s="6" t="n">
        <v>19122</v>
      </c>
      <c r="C5" s="6" t="n">
        <v>22046</v>
      </c>
    </row>
    <row r="6">
      <c r="A6" s="4" t="inlineStr">
        <is>
          <t>Leasehold improvements</t>
        </is>
      </c>
    </row>
    <row r="7">
      <c r="A7" s="3" t="inlineStr">
        <is>
          <t>Property, Plant and Equipment [Line Items]</t>
        </is>
      </c>
    </row>
    <row r="8">
      <c r="A8" s="4" t="inlineStr">
        <is>
          <t>Property and equipment at cost</t>
        </is>
      </c>
      <c r="B8" s="6" t="n">
        <v>13130</v>
      </c>
      <c r="C8" s="6" t="n">
        <v>14159</v>
      </c>
    </row>
    <row r="9">
      <c r="A9" s="4" t="inlineStr">
        <is>
          <t>Laboratory equipment</t>
        </is>
      </c>
    </row>
    <row r="10">
      <c r="A10" s="3" t="inlineStr">
        <is>
          <t>Property, Plant and Equipment [Line Items]</t>
        </is>
      </c>
    </row>
    <row r="11">
      <c r="A11" s="4" t="inlineStr">
        <is>
          <t>Property and equipment at cost</t>
        </is>
      </c>
      <c r="B11" s="6" t="n">
        <v>11354</v>
      </c>
      <c r="C11" s="6" t="n">
        <v>11188</v>
      </c>
    </row>
    <row r="12">
      <c r="A12" s="4" t="inlineStr">
        <is>
          <t>Office furniture and equipment</t>
        </is>
      </c>
    </row>
    <row r="13">
      <c r="A13" s="3" t="inlineStr">
        <is>
          <t>Property, Plant and Equipment [Line Items]</t>
        </is>
      </c>
    </row>
    <row r="14">
      <c r="A14" s="4" t="inlineStr">
        <is>
          <t>Property and equipment at cost</t>
        </is>
      </c>
      <c r="B14" s="6" t="n">
        <v>1959</v>
      </c>
      <c r="C14" s="6" t="n">
        <v>2120</v>
      </c>
    </row>
    <row r="15">
      <c r="A15" s="4" t="inlineStr">
        <is>
          <t>Computer equipment</t>
        </is>
      </c>
    </row>
    <row r="16">
      <c r="A16" s="3" t="inlineStr">
        <is>
          <t>Property, Plant and Equipment [Line Items]</t>
        </is>
      </c>
    </row>
    <row r="17">
      <c r="A17" s="4" t="inlineStr">
        <is>
          <t>Property and equipment at cost</t>
        </is>
      </c>
      <c r="B17" s="5" t="n">
        <v>396</v>
      </c>
      <c r="C17" s="5" t="n">
        <v>3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perty and Equipment, Net - Narrative (Details) - USD ($) $ in Million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9" t="n">
        <v>2.4</v>
      </c>
      <c r="C4" s="9" t="n">
        <v>2.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Details) - USD ($) $ in Thousands</t>
        </is>
      </c>
      <c r="B1" s="2" t="inlineStr">
        <is>
          <t>Dec. 31, 2021</t>
        </is>
      </c>
      <c r="C1" s="2" t="inlineStr">
        <is>
          <t>Dec. 31, 2020</t>
        </is>
      </c>
    </row>
    <row r="2">
      <c r="A2" s="3" t="inlineStr">
        <is>
          <t>Accrued expenses</t>
        </is>
      </c>
    </row>
    <row r="3">
      <c r="A3" s="4" t="inlineStr">
        <is>
          <t>Research and development fees</t>
        </is>
      </c>
      <c r="B3" s="5" t="n">
        <v>5682</v>
      </c>
      <c r="C3" s="5" t="n">
        <v>2001</v>
      </c>
    </row>
    <row r="4">
      <c r="A4" s="4" t="inlineStr">
        <is>
          <t>Compensation expense</t>
        </is>
      </c>
      <c r="B4" s="6" t="n">
        <v>3581</v>
      </c>
      <c r="C4" s="6" t="n">
        <v>2759</v>
      </c>
    </row>
    <row r="5">
      <c r="A5" s="4" t="inlineStr">
        <is>
          <t>Accrued accounts payable</t>
        </is>
      </c>
      <c r="B5" s="6" t="n">
        <v>2980</v>
      </c>
      <c r="C5" s="6" t="n">
        <v>1220</v>
      </c>
    </row>
    <row r="6">
      <c r="A6" s="4" t="inlineStr">
        <is>
          <t>Collaboration cost-sharing obligation</t>
        </is>
      </c>
      <c r="B6" s="6" t="n">
        <v>1610</v>
      </c>
      <c r="C6" s="6" t="n">
        <v>16</v>
      </c>
    </row>
    <row r="7">
      <c r="A7" s="4" t="inlineStr">
        <is>
          <t>Accrued license obligations</t>
        </is>
      </c>
      <c r="B7" s="6" t="n">
        <v>1541</v>
      </c>
      <c r="C7" s="6" t="n">
        <v>358</v>
      </c>
    </row>
    <row r="8">
      <c r="A8" s="4" t="inlineStr">
        <is>
          <t>Lease liabilities</t>
        </is>
      </c>
      <c r="B8" s="6" t="n">
        <v>1049</v>
      </c>
      <c r="C8" s="6" t="n">
        <v>1030</v>
      </c>
    </row>
    <row r="9">
      <c r="A9" s="4" t="inlineStr">
        <is>
          <t>Other current liabilities</t>
        </is>
      </c>
      <c r="B9" s="6" t="n">
        <v>393</v>
      </c>
      <c r="C9" s="6" t="n">
        <v>347</v>
      </c>
    </row>
    <row r="10">
      <c r="A10" s="4" t="inlineStr">
        <is>
          <t>Total</t>
        </is>
      </c>
      <c r="B10" s="5" t="n">
        <v>16836</v>
      </c>
      <c r="C10" s="5" t="n">
        <v>7731</v>
      </c>
    </row>
    <row r="11">
      <c r="A11" s="4" t="inlineStr">
        <is>
          <t>Operating Lease, Liability, Current, Statement of Financial Position [Extensible List]</t>
        </is>
      </c>
      <c r="B11" s="4" t="inlineStr">
        <is>
          <t>Total</t>
        </is>
      </c>
      <c r="C11" s="4" t="inlineStr">
        <is>
          <t>Total</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Loss Before Income Taxe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Domestic</t>
        </is>
      </c>
      <c r="B4" s="5" t="n">
        <v>-11312</v>
      </c>
      <c r="C4" s="5" t="n">
        <v>-12134</v>
      </c>
    </row>
    <row r="5">
      <c r="A5" s="4" t="inlineStr">
        <is>
          <t>Foreign</t>
        </is>
      </c>
      <c r="B5" s="6" t="n">
        <v>-34426</v>
      </c>
      <c r="C5" s="6" t="n">
        <v>-24932</v>
      </c>
    </row>
    <row r="6">
      <c r="A6" s="4" t="inlineStr">
        <is>
          <t>Loss before income taxes</t>
        </is>
      </c>
      <c r="B6" s="5" t="n">
        <v>-45738</v>
      </c>
      <c r="C6" s="5" t="n">
        <v>-3706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the Provision (Benefit) for Income Taxes (Details) - USD ($) $ in Thousands</t>
        </is>
      </c>
      <c r="B1" s="2" t="inlineStr">
        <is>
          <t>12 Months Ended</t>
        </is>
      </c>
    </row>
    <row r="2">
      <c r="B2" s="2" t="inlineStr">
        <is>
          <t>Dec. 31, 2021</t>
        </is>
      </c>
      <c r="C2" s="2" t="inlineStr">
        <is>
          <t>Dec. 31, 2020</t>
        </is>
      </c>
    </row>
    <row r="3">
      <c r="A3" s="3" t="inlineStr">
        <is>
          <t>Current:</t>
        </is>
      </c>
    </row>
    <row r="4">
      <c r="A4" s="4" t="inlineStr">
        <is>
          <t>Federal</t>
        </is>
      </c>
      <c r="B4" s="5" t="n">
        <v>0</v>
      </c>
      <c r="C4" s="5" t="n">
        <v>0</v>
      </c>
    </row>
    <row r="5">
      <c r="A5" s="4" t="inlineStr">
        <is>
          <t>State</t>
        </is>
      </c>
      <c r="B5" s="6" t="n">
        <v>0</v>
      </c>
      <c r="C5" s="6" t="n">
        <v>0</v>
      </c>
    </row>
    <row r="6">
      <c r="A6" s="4" t="inlineStr">
        <is>
          <t>Foreign</t>
        </is>
      </c>
      <c r="B6" s="6" t="n">
        <v>0</v>
      </c>
      <c r="C6" s="6" t="n">
        <v>164</v>
      </c>
    </row>
    <row r="7">
      <c r="A7" s="4" t="inlineStr">
        <is>
          <t>Total current</t>
        </is>
      </c>
      <c r="B7" s="6" t="n">
        <v>0</v>
      </c>
      <c r="C7" s="6" t="n">
        <v>164</v>
      </c>
    </row>
    <row r="8">
      <c r="A8" s="3" t="inlineStr">
        <is>
          <t>Deferred:</t>
        </is>
      </c>
    </row>
    <row r="9">
      <c r="A9" s="4" t="inlineStr">
        <is>
          <t>Federal</t>
        </is>
      </c>
      <c r="B9" s="6" t="n">
        <v>0</v>
      </c>
      <c r="C9" s="6" t="n">
        <v>0</v>
      </c>
    </row>
    <row r="10">
      <c r="A10" s="4" t="inlineStr">
        <is>
          <t>State</t>
        </is>
      </c>
      <c r="B10" s="6" t="n">
        <v>0</v>
      </c>
      <c r="C10" s="6" t="n">
        <v>0</v>
      </c>
    </row>
    <row r="11">
      <c r="A11" s="4" t="inlineStr">
        <is>
          <t>Foreign</t>
        </is>
      </c>
      <c r="B11" s="6" t="n">
        <v>0</v>
      </c>
      <c r="C11" s="6" t="n">
        <v>0</v>
      </c>
    </row>
    <row r="12">
      <c r="A12" s="4" t="inlineStr">
        <is>
          <t>Total deferred</t>
        </is>
      </c>
      <c r="B12" s="6" t="n">
        <v>0</v>
      </c>
      <c r="C12" s="6" t="n">
        <v>0</v>
      </c>
    </row>
    <row r="13">
      <c r="A13" s="4" t="inlineStr">
        <is>
          <t>Provision for income taxes</t>
        </is>
      </c>
      <c r="B13" s="5" t="n">
        <v>0</v>
      </c>
      <c r="C13" s="5" t="n">
        <v>16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Federal Statutory Rate to the Effective Tax Rate (Details)</t>
        </is>
      </c>
      <c r="B1" s="2" t="inlineStr">
        <is>
          <t>12 Months Ended</t>
        </is>
      </c>
    </row>
    <row r="2">
      <c r="B2" s="2" t="inlineStr">
        <is>
          <t>Dec. 31, 2021</t>
        </is>
      </c>
      <c r="C2" s="2" t="inlineStr">
        <is>
          <t>Dec. 31, 2020</t>
        </is>
      </c>
    </row>
    <row r="3">
      <c r="A3" s="3" t="inlineStr">
        <is>
          <t>Income Tax Disclosure [Abstract]</t>
        </is>
      </c>
    </row>
    <row r="4">
      <c r="A4" s="4" t="inlineStr">
        <is>
          <t>Federal income tax rate</t>
        </is>
      </c>
      <c r="B4" s="4" t="inlineStr">
        <is>
          <t>21.00%</t>
        </is>
      </c>
      <c r="C4" s="4" t="inlineStr">
        <is>
          <t>21.00%</t>
        </is>
      </c>
    </row>
    <row r="5">
      <c r="A5" s="4" t="inlineStr">
        <is>
          <t>Foreign rate differential</t>
        </is>
      </c>
      <c r="B5" s="4" t="inlineStr">
        <is>
          <t>5.60%</t>
        </is>
      </c>
      <c r="C5" s="4" t="inlineStr">
        <is>
          <t>1.90%</t>
        </is>
      </c>
    </row>
    <row r="6">
      <c r="A6" s="4" t="inlineStr">
        <is>
          <t>State tax, net of federal benefit</t>
        </is>
      </c>
      <c r="B6" s="4" t="inlineStr">
        <is>
          <t>1.20%</t>
        </is>
      </c>
      <c r="C6" s="4" t="inlineStr">
        <is>
          <t>1.90%</t>
        </is>
      </c>
    </row>
    <row r="7">
      <c r="A7" s="4" t="inlineStr">
        <is>
          <t>US tax on foreign income</t>
        </is>
      </c>
      <c r="B7" s="4" t="inlineStr">
        <is>
          <t>0.00%</t>
        </is>
      </c>
      <c r="C7" s="4" t="inlineStr">
        <is>
          <t>0.00%</t>
        </is>
      </c>
    </row>
    <row r="8">
      <c r="A8" s="4" t="inlineStr">
        <is>
          <t>Share-based awards compensation</t>
        </is>
      </c>
      <c r="B8" s="4" t="inlineStr">
        <is>
          <t>(3.50%)</t>
        </is>
      </c>
      <c r="C8" s="4" t="inlineStr">
        <is>
          <t>(3.80%)</t>
        </is>
      </c>
    </row>
    <row r="9">
      <c r="A9" s="4" t="inlineStr">
        <is>
          <t>Permanent items</t>
        </is>
      </c>
      <c r="B9" s="4" t="inlineStr">
        <is>
          <t>(0.20%)</t>
        </is>
      </c>
      <c r="C9" s="4" t="inlineStr">
        <is>
          <t>(2.40%)</t>
        </is>
      </c>
    </row>
    <row r="10">
      <c r="A10" s="4" t="inlineStr">
        <is>
          <t>Provision to return</t>
        </is>
      </c>
      <c r="B10" s="4" t="inlineStr">
        <is>
          <t>3.30%</t>
        </is>
      </c>
      <c r="C10" s="4" t="inlineStr">
        <is>
          <t>0.00%</t>
        </is>
      </c>
    </row>
    <row r="11">
      <c r="A11" s="4" t="inlineStr">
        <is>
          <t>Other</t>
        </is>
      </c>
      <c r="B11" s="4" t="inlineStr">
        <is>
          <t>0.00%</t>
        </is>
      </c>
      <c r="C11" s="4" t="inlineStr">
        <is>
          <t>(0.40%)</t>
        </is>
      </c>
    </row>
    <row r="12">
      <c r="A12" s="4" t="inlineStr">
        <is>
          <t>Change in valuation allowance</t>
        </is>
      </c>
      <c r="B12" s="4" t="inlineStr">
        <is>
          <t>(27.40%)</t>
        </is>
      </c>
      <c r="C12" s="4" t="inlineStr">
        <is>
          <t>(18.70%)</t>
        </is>
      </c>
    </row>
    <row r="13">
      <c r="A13" s="4" t="inlineStr">
        <is>
          <t>Effective income tax rate</t>
        </is>
      </c>
      <c r="B13" s="4" t="inlineStr">
        <is>
          <t>0.00%</t>
        </is>
      </c>
      <c r="C13" s="4" t="inlineStr">
        <is>
          <t>(0.5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5" t="n">
        <v>49280</v>
      </c>
      <c r="C3" s="5" t="n">
        <v>39175</v>
      </c>
    </row>
    <row r="4">
      <c r="A4" s="4" t="inlineStr">
        <is>
          <t>Share-based awards compensation</t>
        </is>
      </c>
      <c r="B4" s="6" t="n">
        <v>2739</v>
      </c>
      <c r="C4" s="6" t="n">
        <v>2913</v>
      </c>
    </row>
    <row r="5">
      <c r="A5" s="4" t="inlineStr">
        <is>
          <t>Accrued expenses</t>
        </is>
      </c>
      <c r="B5" s="6" t="n">
        <v>323</v>
      </c>
      <c r="C5" s="6" t="n">
        <v>230</v>
      </c>
    </row>
    <row r="6">
      <c r="A6" s="4" t="inlineStr">
        <is>
          <t>Depreciation and other</t>
        </is>
      </c>
      <c r="B6" s="6" t="n">
        <v>384</v>
      </c>
      <c r="C6" s="6" t="n">
        <v>297</v>
      </c>
    </row>
    <row r="7">
      <c r="A7" s="4" t="inlineStr">
        <is>
          <t>Unrealized foreign currency</t>
        </is>
      </c>
      <c r="B7" s="6" t="n">
        <v>256</v>
      </c>
      <c r="C7" s="6" t="n">
        <v>771</v>
      </c>
    </row>
    <row r="8">
      <c r="A8" s="4" t="inlineStr">
        <is>
          <t>Lease liability</t>
        </is>
      </c>
      <c r="B8" s="6" t="n">
        <v>4022</v>
      </c>
      <c r="C8" s="6" t="n">
        <v>4582</v>
      </c>
    </row>
    <row r="9">
      <c r="A9" s="4" t="inlineStr">
        <is>
          <t>Total deferred tax assets</t>
        </is>
      </c>
      <c r="B9" s="6" t="n">
        <v>57004</v>
      </c>
      <c r="C9" s="6" t="n">
        <v>47968</v>
      </c>
    </row>
    <row r="10">
      <c r="A10" s="3" t="inlineStr">
        <is>
          <t>Deferred tax liabilities:</t>
        </is>
      </c>
    </row>
    <row r="11">
      <c r="A11" s="4" t="inlineStr">
        <is>
          <t>Right-of-use asset</t>
        </is>
      </c>
      <c r="B11" s="6" t="n">
        <v>-3729</v>
      </c>
      <c r="C11" s="6" t="n">
        <v>-4235</v>
      </c>
    </row>
    <row r="12">
      <c r="A12" s="4" t="inlineStr">
        <is>
          <t>Accrued expenses</t>
        </is>
      </c>
      <c r="B12" s="6" t="n">
        <v>-68</v>
      </c>
      <c r="C12" s="6" t="n">
        <v>0</v>
      </c>
    </row>
    <row r="13">
      <c r="A13" s="4" t="inlineStr">
        <is>
          <t>Total deferred tax liabilities</t>
        </is>
      </c>
      <c r="B13" s="6" t="n">
        <v>-3797</v>
      </c>
      <c r="C13" s="6" t="n">
        <v>-4235</v>
      </c>
    </row>
    <row r="14">
      <c r="A14" s="4" t="inlineStr">
        <is>
          <t>Less: valuation allowance:</t>
        </is>
      </c>
      <c r="B14" s="6" t="n">
        <v>-53207</v>
      </c>
      <c r="C14" s="6" t="n">
        <v>-43733</v>
      </c>
    </row>
    <row r="15">
      <c r="A15" s="4" t="inlineStr">
        <is>
          <t>Net deferred tax asset</t>
        </is>
      </c>
      <c r="B15" s="5" t="n">
        <v>0</v>
      </c>
      <c r="C15"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 Narrative (Details) - USD ($)</t>
        </is>
      </c>
      <c r="B1" s="2" t="inlineStr">
        <is>
          <t>12 Months Ended</t>
        </is>
      </c>
    </row>
    <row r="2">
      <c r="B2" s="2" t="inlineStr">
        <is>
          <t>Dec. 31, 2021</t>
        </is>
      </c>
      <c r="C2" s="2" t="inlineStr">
        <is>
          <t>Dec. 31, 2020</t>
        </is>
      </c>
    </row>
    <row r="3">
      <c r="A3" s="3" t="inlineStr">
        <is>
          <t>Income Taxes [Line Items]</t>
        </is>
      </c>
    </row>
    <row r="4">
      <c r="A4" s="4" t="inlineStr">
        <is>
          <t>Increase in the valuation allowance</t>
        </is>
      </c>
      <c r="B4" s="5" t="n">
        <v>9500000</v>
      </c>
    </row>
    <row r="5">
      <c r="A5" s="4" t="inlineStr">
        <is>
          <t>Uncertain tax positions interest and penalties accrued</t>
        </is>
      </c>
      <c r="B5" s="6" t="n">
        <v>0</v>
      </c>
      <c r="C5" s="5" t="n">
        <v>0</v>
      </c>
    </row>
    <row r="6">
      <c r="A6" s="4" t="inlineStr">
        <is>
          <t>Federal</t>
        </is>
      </c>
    </row>
    <row r="7">
      <c r="A7" s="3" t="inlineStr">
        <is>
          <t>Income Taxes [Line Items]</t>
        </is>
      </c>
    </row>
    <row r="8">
      <c r="A8" s="4" t="inlineStr">
        <is>
          <t>Net operating loss carryforwards</t>
        </is>
      </c>
      <c r="B8" s="6" t="n">
        <v>33100000</v>
      </c>
    </row>
    <row r="9">
      <c r="A9" s="4" t="inlineStr">
        <is>
          <t>State</t>
        </is>
      </c>
    </row>
    <row r="10">
      <c r="A10" s="3" t="inlineStr">
        <is>
          <t>Income Taxes [Line Items]</t>
        </is>
      </c>
    </row>
    <row r="11">
      <c r="A11" s="4" t="inlineStr">
        <is>
          <t>Net operating loss carryforwards</t>
        </is>
      </c>
      <c r="B11" s="6" t="n">
        <v>37400000</v>
      </c>
    </row>
    <row r="12">
      <c r="A12" s="4" t="inlineStr">
        <is>
          <t>Germany</t>
        </is>
      </c>
    </row>
    <row r="13">
      <c r="A13" s="3" t="inlineStr">
        <is>
          <t>Income Taxes [Line Items]</t>
        </is>
      </c>
    </row>
    <row r="14">
      <c r="A14" s="4" t="inlineStr">
        <is>
          <t>Net operating loss carryforwards</t>
        </is>
      </c>
      <c r="B14" s="6" t="n">
        <v>1200000</v>
      </c>
    </row>
    <row r="15">
      <c r="A15" s="4" t="inlineStr">
        <is>
          <t>Germany | Corporate income tax carryforwards</t>
        </is>
      </c>
    </row>
    <row r="16">
      <c r="A16" s="3" t="inlineStr">
        <is>
          <t>Income Taxes [Line Items]</t>
        </is>
      </c>
    </row>
    <row r="17">
      <c r="A17" s="4" t="inlineStr">
        <is>
          <t>Net operating loss carryforwards</t>
        </is>
      </c>
      <c r="B17" s="6" t="n">
        <v>154800000</v>
      </c>
    </row>
    <row r="18">
      <c r="A18" s="4" t="inlineStr">
        <is>
          <t>Germany | Trade tax carryforwards</t>
        </is>
      </c>
    </row>
    <row r="19">
      <c r="A19" s="3" t="inlineStr">
        <is>
          <t>Income Taxes [Line Items]</t>
        </is>
      </c>
    </row>
    <row r="20">
      <c r="A20" s="4" t="inlineStr">
        <is>
          <t>Net operating loss carryforwards</t>
        </is>
      </c>
      <c r="B20" s="5" t="n">
        <v>1539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ome Taxes - Reconciliation of Unrecognized Tax Benefits Excluding Impact of Interest and Penalties (Details) $ in Thousands</t>
        </is>
      </c>
      <c r="B1" s="2" t="inlineStr">
        <is>
          <t>12 Months Ended</t>
        </is>
      </c>
    </row>
    <row r="2">
      <c r="B2" s="2" t="inlineStr">
        <is>
          <t>Dec. 31, 2021USD ($)</t>
        </is>
      </c>
    </row>
    <row r="3">
      <c r="A3" s="3" t="inlineStr">
        <is>
          <t>Reconciliation of Unrecognized Tax Benefits, Excluding Amounts Pertaining to Examined Tax Returns [Roll Forward]</t>
        </is>
      </c>
    </row>
    <row r="4">
      <c r="A4" s="4" t="inlineStr">
        <is>
          <t>Unrecognized tax benefits, beginning balance</t>
        </is>
      </c>
      <c r="B4" s="5" t="n">
        <v>6135</v>
      </c>
    </row>
    <row r="5">
      <c r="A5" s="4" t="inlineStr">
        <is>
          <t>Currency translation adjustment</t>
        </is>
      </c>
      <c r="B5" s="6" t="n">
        <v>-470</v>
      </c>
    </row>
    <row r="6">
      <c r="A6" s="4" t="inlineStr">
        <is>
          <t>Unrecognized tax benefits, ending balance</t>
        </is>
      </c>
      <c r="B6" s="5" t="n">
        <v>566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1</t>
        </is>
      </c>
      <c r="C2" s="2" t="inlineStr">
        <is>
          <t>Dec. 31, 2020</t>
        </is>
      </c>
    </row>
    <row r="3">
      <c r="A3" s="3" t="inlineStr">
        <is>
          <t>Revenues [Abstract]</t>
        </is>
      </c>
    </row>
    <row r="4">
      <c r="A4" s="4" t="inlineStr">
        <is>
          <t>Customer revenue</t>
        </is>
      </c>
      <c r="B4" s="5" t="n">
        <v>27940</v>
      </c>
      <c r="C4" s="5" t="n">
        <v>23911</v>
      </c>
    </row>
    <row r="5">
      <c r="A5" s="4" t="inlineStr">
        <is>
          <t>Collaboration revenue</t>
        </is>
      </c>
      <c r="B5" s="6" t="n">
        <v>3478</v>
      </c>
      <c r="C5" s="6" t="n">
        <v>5412</v>
      </c>
    </row>
    <row r="6">
      <c r="A6" s="4" t="inlineStr">
        <is>
          <t>Total revenue</t>
        </is>
      </c>
      <c r="B6" s="6" t="n">
        <v>31418</v>
      </c>
      <c r="C6" s="6" t="n">
        <v>29323</v>
      </c>
    </row>
    <row r="7">
      <c r="A7" s="3" t="inlineStr">
        <is>
          <t>Operating expenses</t>
        </is>
      </c>
    </row>
    <row r="8">
      <c r="A8" s="4" t="inlineStr">
        <is>
          <t>Research and development</t>
        </is>
      </c>
      <c r="B8" s="6" t="n">
        <v>66656</v>
      </c>
      <c r="C8" s="6" t="n">
        <v>46531</v>
      </c>
    </row>
    <row r="9">
      <c r="A9" s="4" t="inlineStr">
        <is>
          <t>General and administrative</t>
        </is>
      </c>
      <c r="B9" s="6" t="n">
        <v>16593</v>
      </c>
      <c r="C9" s="6" t="n">
        <v>16713</v>
      </c>
    </row>
    <row r="10">
      <c r="A10" s="4" t="inlineStr">
        <is>
          <t>Total operating expenses</t>
        </is>
      </c>
      <c r="B10" s="6" t="n">
        <v>83249</v>
      </c>
      <c r="C10" s="6" t="n">
        <v>63244</v>
      </c>
    </row>
    <row r="11">
      <c r="A11" s="4" t="inlineStr">
        <is>
          <t>Loss from operations</t>
        </is>
      </c>
      <c r="B11" s="6" t="n">
        <v>-51831</v>
      </c>
      <c r="C11" s="6" t="n">
        <v>-33921</v>
      </c>
    </row>
    <row r="12">
      <c r="A12" s="3" t="inlineStr">
        <is>
          <t>Other income (expense)</t>
        </is>
      </c>
    </row>
    <row r="13">
      <c r="A13" s="4" t="inlineStr">
        <is>
          <t>Interest income</t>
        </is>
      </c>
      <c r="B13" s="6" t="n">
        <v>4</v>
      </c>
      <c r="C13" s="6" t="n">
        <v>511</v>
      </c>
    </row>
    <row r="14">
      <c r="A14" s="4" t="inlineStr">
        <is>
          <t>Grant income</t>
        </is>
      </c>
      <c r="B14" s="6" t="n">
        <v>3685</v>
      </c>
      <c r="C14" s="6" t="n">
        <v>0</v>
      </c>
    </row>
    <row r="15">
      <c r="A15" s="4" t="inlineStr">
        <is>
          <t>Other income (expense), net</t>
        </is>
      </c>
      <c r="B15" s="6" t="n">
        <v>2404</v>
      </c>
      <c r="C15" s="6" t="n">
        <v>-3656</v>
      </c>
    </row>
    <row r="16">
      <c r="A16" s="4" t="inlineStr">
        <is>
          <t>Loss before income taxes</t>
        </is>
      </c>
      <c r="B16" s="6" t="n">
        <v>-45738</v>
      </c>
      <c r="C16" s="6" t="n">
        <v>-37066</v>
      </c>
    </row>
    <row r="17">
      <c r="A17" s="4" t="inlineStr">
        <is>
          <t>Income tax provision</t>
        </is>
      </c>
      <c r="B17" s="6" t="n">
        <v>0</v>
      </c>
      <c r="C17" s="6" t="n">
        <v>164</v>
      </c>
    </row>
    <row r="18">
      <c r="A18" s="4" t="inlineStr">
        <is>
          <t>Net loss</t>
        </is>
      </c>
      <c r="B18" s="6" t="n">
        <v>-45738</v>
      </c>
      <c r="C18" s="6" t="n">
        <v>-37230</v>
      </c>
    </row>
    <row r="19">
      <c r="A19" s="4" t="inlineStr">
        <is>
          <t>Foreign currency translation</t>
        </is>
      </c>
      <c r="B19" s="6" t="n">
        <v>1124</v>
      </c>
      <c r="C19" s="6" t="n">
        <v>1630</v>
      </c>
    </row>
    <row r="20">
      <c r="A20" s="4" t="inlineStr">
        <is>
          <t>Unrealized gain on available-for-sale securities</t>
        </is>
      </c>
      <c r="B20" s="6" t="n">
        <v>0</v>
      </c>
      <c r="C20" s="6" t="n">
        <v>70</v>
      </c>
    </row>
    <row r="21">
      <c r="A21" s="4" t="inlineStr">
        <is>
          <t>Comprehensive loss</t>
        </is>
      </c>
      <c r="B21" s="5" t="n">
        <v>-44614</v>
      </c>
      <c r="C21" s="5" t="n">
        <v>-35530</v>
      </c>
    </row>
    <row r="22">
      <c r="A22" s="3" t="inlineStr">
        <is>
          <t>Net loss per share:</t>
        </is>
      </c>
    </row>
    <row r="23">
      <c r="A23" s="4" t="inlineStr">
        <is>
          <t>Basic (in dollars per share)</t>
        </is>
      </c>
      <c r="B23" s="8" t="n">
        <v>-0.71</v>
      </c>
      <c r="C23" s="8" t="n">
        <v>-0.68</v>
      </c>
    </row>
    <row r="24">
      <c r="A24" s="4" t="inlineStr">
        <is>
          <t>Diluted (in dollars per share)</t>
        </is>
      </c>
      <c r="B24" s="8" t="n">
        <v>-0.71</v>
      </c>
      <c r="C24" s="8" t="n">
        <v>-0.68</v>
      </c>
    </row>
    <row r="25">
      <c r="A25" s="3" t="inlineStr">
        <is>
          <t>Weighted average number of common shares outstanding used in net loss per share attributable to common stockholders</t>
        </is>
      </c>
    </row>
    <row r="26">
      <c r="A26" s="4" t="inlineStr">
        <is>
          <t>Weighted average number of common shares outstanding, basic (in shares)</t>
        </is>
      </c>
      <c r="B26" s="6" t="n">
        <v>64547</v>
      </c>
      <c r="C26" s="6" t="n">
        <v>54481</v>
      </c>
    </row>
    <row r="27">
      <c r="A27" s="4" t="inlineStr">
        <is>
          <t>Weighted average number of common shares outstanding, diluted (in shares)</t>
        </is>
      </c>
      <c r="B27" s="6" t="n">
        <v>64547</v>
      </c>
      <c r="C27" s="6" t="n">
        <v>5448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104"/>
  <sheetViews>
    <sheetView workbookViewId="0">
      <selection activeCell="A1" sqref="A1"/>
    </sheetView>
  </sheetViews>
  <sheetFormatPr baseColWidth="8" defaultRowHeight="15"/>
  <cols>
    <col width="80" customWidth="1" min="1" max="1"/>
    <col width="51" customWidth="1" min="2" max="2"/>
    <col width="20" customWidth="1" min="3" max="3"/>
    <col width="20" customWidth="1" min="4" max="4"/>
    <col width="31" customWidth="1" min="5" max="5"/>
    <col width="37" customWidth="1" min="6" max="6"/>
    <col width="21" customWidth="1" min="7" max="7"/>
    <col width="27" customWidth="1" min="8" max="8"/>
    <col width="41" customWidth="1" min="9" max="9"/>
    <col width="37" customWidth="1" min="10" max="10"/>
    <col width="24" customWidth="1" min="11" max="11"/>
  </cols>
  <sheetData>
    <row r="1">
      <c r="A1" s="1" t="inlineStr">
        <is>
          <t>Stockholders' equity - Narrative (Details) $ / shares in Units, $ in Thousands</t>
        </is>
      </c>
      <c r="B1" s="2" t="inlineStr">
        <is>
          <t>May 20, 2021performance_obligation$ / sharesshares</t>
        </is>
      </c>
      <c r="C1" s="2" t="inlineStr">
        <is>
          <t>Apr. 01, 2020shares</t>
        </is>
      </c>
      <c r="D1" s="2" t="inlineStr">
        <is>
          <t>Jan. 30, 2019shares</t>
        </is>
      </c>
      <c r="E1" s="2" t="inlineStr">
        <is>
          <t>Aug. 31, 2021USD ($)$ / shares</t>
        </is>
      </c>
      <c r="F1" s="2" t="inlineStr">
        <is>
          <t>Nov. 30, 2019USD ($)$ / sharesshares</t>
        </is>
      </c>
      <c r="G1" s="2" t="inlineStr">
        <is>
          <t>Aug. 31, 2019USD ($)</t>
        </is>
      </c>
      <c r="H1" s="2" t="inlineStr">
        <is>
          <t>Jun. 30, 2016USD ($)shares</t>
        </is>
      </c>
      <c r="I1" s="2" t="inlineStr">
        <is>
          <t>Dec. 31, 2021USD ($)vote$ / sharesshares</t>
        </is>
      </c>
      <c r="J1" s="2" t="inlineStr">
        <is>
          <t>Dec. 31, 2020USD ($)$ / sharesshares</t>
        </is>
      </c>
      <c r="K1" s="2" t="inlineStr">
        <is>
          <t>Jun. 30, 2017$ / shares</t>
        </is>
      </c>
    </row>
    <row r="2">
      <c r="A2" s="3" t="inlineStr">
        <is>
          <t>Class of Stock [Line Items]</t>
        </is>
      </c>
    </row>
    <row r="3">
      <c r="A3" s="4" t="inlineStr">
        <is>
          <t>Common stock, shares authorized (shares)</t>
        </is>
      </c>
      <c r="I3" s="6" t="n">
        <v>300000000</v>
      </c>
      <c r="J3" s="6" t="n">
        <v>300000000</v>
      </c>
    </row>
    <row r="4">
      <c r="A4" s="4" t="inlineStr">
        <is>
          <t>Common stock, shares outstanding (shares)</t>
        </is>
      </c>
      <c r="I4" s="6" t="n">
        <v>72222661</v>
      </c>
      <c r="J4" s="6" t="n">
        <v>56002815</v>
      </c>
    </row>
    <row r="5">
      <c r="A5" s="4" t="inlineStr">
        <is>
          <t>Common stock, shares issued (shares)</t>
        </is>
      </c>
      <c r="I5" s="6" t="n">
        <v>72222661</v>
      </c>
      <c r="J5" s="6" t="n">
        <v>56002815</v>
      </c>
    </row>
    <row r="6">
      <c r="A6" s="4" t="inlineStr">
        <is>
          <t>Common Stock, Par or Stated Value Per Share | $ / shares</t>
        </is>
      </c>
      <c r="I6" s="7" t="n">
        <v>0.001</v>
      </c>
      <c r="J6" s="7" t="n">
        <v>0.001</v>
      </c>
    </row>
    <row r="7">
      <c r="A7" s="4" t="inlineStr">
        <is>
          <t>Preferred stock, shares authorized (shares)</t>
        </is>
      </c>
      <c r="I7" s="6" t="n">
        <v>10000000</v>
      </c>
      <c r="J7" s="6" t="n">
        <v>10000000</v>
      </c>
    </row>
    <row r="8">
      <c r="A8" s="4" t="inlineStr">
        <is>
          <t>Preferred stock, shares outstanding (shares)</t>
        </is>
      </c>
      <c r="I8" s="6" t="n">
        <v>15617</v>
      </c>
      <c r="J8" s="6" t="n">
        <v>14429</v>
      </c>
    </row>
    <row r="9">
      <c r="A9" s="4" t="inlineStr">
        <is>
          <t>Preferred stock, shares issued (shares)</t>
        </is>
      </c>
      <c r="I9" s="6" t="n">
        <v>15617</v>
      </c>
      <c r="J9" s="6" t="n">
        <v>14429</v>
      </c>
    </row>
    <row r="10">
      <c r="A10" s="4" t="inlineStr">
        <is>
          <t>Preferred stock, par value (USD per share) | $ / shares</t>
        </is>
      </c>
      <c r="I10" s="7" t="n">
        <v>0.001</v>
      </c>
      <c r="J10" s="7" t="n">
        <v>0.001</v>
      </c>
    </row>
    <row r="11">
      <c r="A11" s="4" t="inlineStr">
        <is>
          <t>Number of classes of preferred stock | performance_obligation</t>
        </is>
      </c>
      <c r="B11" s="6" t="n">
        <v>5</v>
      </c>
    </row>
    <row r="12">
      <c r="A12" s="4" t="inlineStr">
        <is>
          <t>Gross proceeds from private placement units sold | $</t>
        </is>
      </c>
      <c r="I12" s="5" t="n">
        <v>18913</v>
      </c>
      <c r="J12" s="5" t="n">
        <v>0</v>
      </c>
    </row>
    <row r="13">
      <c r="A13" s="4" t="inlineStr">
        <is>
          <t>Gross sales proceeds from common stock | $</t>
        </is>
      </c>
      <c r="G13" s="5" t="n">
        <v>50000</v>
      </c>
      <c r="I13" s="5" t="n">
        <v>38188</v>
      </c>
      <c r="J13" s="5" t="n">
        <v>9624</v>
      </c>
    </row>
    <row r="14">
      <c r="A14" s="4" t="inlineStr">
        <is>
          <t>Jefferies LLC</t>
        </is>
      </c>
    </row>
    <row r="15">
      <c r="A15" s="3" t="inlineStr">
        <is>
          <t>Class of Stock [Line Items]</t>
        </is>
      </c>
    </row>
    <row r="16">
      <c r="A16" s="4" t="inlineStr">
        <is>
          <t>Common Stock, Par or Stated Value Per Share | $ / shares</t>
        </is>
      </c>
      <c r="E16" s="7" t="n">
        <v>0.001</v>
      </c>
    </row>
    <row r="17">
      <c r="A17" s="4" t="inlineStr">
        <is>
          <t>At the market offering</t>
        </is>
      </c>
    </row>
    <row r="18">
      <c r="A18" s="3" t="inlineStr">
        <is>
          <t>Class of Stock [Line Items]</t>
        </is>
      </c>
    </row>
    <row r="19">
      <c r="A19" s="4" t="inlineStr">
        <is>
          <t>Shares of common stock issued (shares)</t>
        </is>
      </c>
      <c r="I19" s="6" t="n">
        <v>8200000</v>
      </c>
      <c r="J19" s="6" t="n">
        <v>3600000</v>
      </c>
    </row>
    <row r="20">
      <c r="A20" s="4" t="inlineStr">
        <is>
          <t>Issue price per share (USD per share) | $ / shares</t>
        </is>
      </c>
      <c r="J20" s="8" t="n">
        <v>2.8</v>
      </c>
    </row>
    <row r="21">
      <c r="A21" s="4" t="inlineStr">
        <is>
          <t>At the market offering | Jefferies LLC</t>
        </is>
      </c>
    </row>
    <row r="22">
      <c r="A22" s="3" t="inlineStr">
        <is>
          <t>Class of Stock [Line Items]</t>
        </is>
      </c>
    </row>
    <row r="23">
      <c r="A23" s="4" t="inlineStr">
        <is>
          <t>Net proceeds from underwritten public offering | $</t>
        </is>
      </c>
      <c r="J23" s="5" t="n">
        <v>10000</v>
      </c>
    </row>
    <row r="24">
      <c r="A24" s="4" t="inlineStr">
        <is>
          <t>Sale of stock, authorized amount | $</t>
        </is>
      </c>
      <c r="E24" s="5" t="n">
        <v>50000</v>
      </c>
    </row>
    <row r="25">
      <c r="A25" s="4" t="inlineStr">
        <is>
          <t>Securities Purchase Agreement</t>
        </is>
      </c>
    </row>
    <row r="26">
      <c r="A26" s="3" t="inlineStr">
        <is>
          <t>Class of Stock [Line Items]</t>
        </is>
      </c>
    </row>
    <row r="27">
      <c r="A27" s="4" t="inlineStr">
        <is>
          <t>Number of capital units sold in private placement transaction (in shares)</t>
        </is>
      </c>
      <c r="H27" s="6" t="n">
        <v>8188804</v>
      </c>
    </row>
    <row r="28">
      <c r="A28" s="4" t="inlineStr">
        <is>
          <t>Gross proceeds from private placement units sold | $</t>
        </is>
      </c>
      <c r="H28" s="5" t="n">
        <v>16500</v>
      </c>
    </row>
    <row r="29">
      <c r="A29" s="4" t="inlineStr">
        <is>
          <t>Net proceeds from private placement units sold | $</t>
        </is>
      </c>
      <c r="H29" s="5" t="n">
        <v>15300</v>
      </c>
    </row>
    <row r="30">
      <c r="A30" s="4" t="inlineStr">
        <is>
          <t>Two Thousand And Sixteen Private Investment In Public Equity</t>
        </is>
      </c>
    </row>
    <row r="31">
      <c r="A31" s="3" t="inlineStr">
        <is>
          <t>Class of Stock [Line Items]</t>
        </is>
      </c>
    </row>
    <row r="32">
      <c r="A32" s="4" t="inlineStr">
        <is>
          <t>Shares of common stock issued (shares)</t>
        </is>
      </c>
      <c r="H32" s="6" t="n">
        <v>3225804</v>
      </c>
    </row>
    <row r="33">
      <c r="A33" s="4" t="inlineStr">
        <is>
          <t>At The Market Offering 1 | Jefferies LLC</t>
        </is>
      </c>
    </row>
    <row r="34">
      <c r="A34" s="3" t="inlineStr">
        <is>
          <t>Class of Stock [Line Items]</t>
        </is>
      </c>
    </row>
    <row r="35">
      <c r="A35" s="4" t="inlineStr">
        <is>
          <t>Issue price per share (USD per share) | $ / shares</t>
        </is>
      </c>
      <c r="I35" s="8" t="n">
        <v>4.85</v>
      </c>
    </row>
    <row r="36">
      <c r="A36" s="4" t="inlineStr">
        <is>
          <t>Net proceeds from underwritten public offering | $</t>
        </is>
      </c>
      <c r="I36" s="5" t="n">
        <v>39700</v>
      </c>
    </row>
    <row r="37">
      <c r="A37" s="4" t="inlineStr">
        <is>
          <t>Common shares</t>
        </is>
      </c>
    </row>
    <row r="38">
      <c r="A38" s="3" t="inlineStr">
        <is>
          <t>Class of Stock [Line Items]</t>
        </is>
      </c>
    </row>
    <row r="39">
      <c r="A39" s="4" t="inlineStr">
        <is>
          <t>Number of votes per share | vote</t>
        </is>
      </c>
      <c r="I39" s="6" t="n">
        <v>1</v>
      </c>
    </row>
    <row r="40">
      <c r="A40" s="4" t="inlineStr">
        <is>
          <t>Number of shares per unit (shares)</t>
        </is>
      </c>
      <c r="I40" s="6" t="n">
        <v>3812000</v>
      </c>
    </row>
    <row r="41">
      <c r="A41" s="4" t="inlineStr">
        <is>
          <t>Common shares | Stock Exchange, Shares from Existing Shareholders</t>
        </is>
      </c>
    </row>
    <row r="42">
      <c r="A42" s="3" t="inlineStr">
        <is>
          <t>Class of Stock [Line Items]</t>
        </is>
      </c>
    </row>
    <row r="43">
      <c r="A43" s="4" t="inlineStr">
        <is>
          <t>Shares of common stock issued (shares)</t>
        </is>
      </c>
      <c r="B43" s="6" t="n">
        <v>5000000</v>
      </c>
      <c r="C43" s="6" t="n">
        <v>3000000</v>
      </c>
      <c r="D43" s="6" t="n">
        <v>5000000</v>
      </c>
    </row>
    <row r="44">
      <c r="A44" s="4" t="inlineStr">
        <is>
          <t>Convertible  preferred shares</t>
        </is>
      </c>
    </row>
    <row r="45">
      <c r="A45" s="3" t="inlineStr">
        <is>
          <t>Class of Stock [Line Items]</t>
        </is>
      </c>
    </row>
    <row r="46">
      <c r="A46" s="4" t="inlineStr">
        <is>
          <t>Number of shares per unit (shares)</t>
        </is>
      </c>
      <c r="I46" s="6" t="n">
        <v>-4000</v>
      </c>
    </row>
    <row r="47">
      <c r="A47" s="4" t="inlineStr">
        <is>
          <t>Convertible  preferred shares | Preferred Share Exchange</t>
        </is>
      </c>
    </row>
    <row r="48">
      <c r="A48" s="3" t="inlineStr">
        <is>
          <t>Class of Stock [Line Items]</t>
        </is>
      </c>
    </row>
    <row r="49">
      <c r="A49" s="4" t="inlineStr">
        <is>
          <t>Shares of common stock issued (shares)</t>
        </is>
      </c>
      <c r="C49" s="6" t="n">
        <v>3000</v>
      </c>
      <c r="D49" s="6" t="n">
        <v>5000</v>
      </c>
    </row>
    <row r="50">
      <c r="A50" s="4" t="inlineStr">
        <is>
          <t>Series A Convertible Preferred Stock</t>
        </is>
      </c>
    </row>
    <row r="51">
      <c r="A51" s="3" t="inlineStr">
        <is>
          <t>Class of Stock [Line Items]</t>
        </is>
      </c>
    </row>
    <row r="52">
      <c r="A52" s="4" t="inlineStr">
        <is>
          <t>Preferred stock, shares outstanding (shares)</t>
        </is>
      </c>
      <c r="I52" s="6" t="n">
        <v>85</v>
      </c>
      <c r="J52" s="6" t="n">
        <v>2907</v>
      </c>
    </row>
    <row r="53">
      <c r="A53" s="4" t="inlineStr">
        <is>
          <t>Preferred stock, shares issued (shares)</t>
        </is>
      </c>
      <c r="I53" s="6" t="n">
        <v>85</v>
      </c>
      <c r="J53" s="6" t="n">
        <v>2907</v>
      </c>
    </row>
    <row r="54">
      <c r="A54" s="4" t="inlineStr">
        <is>
          <t>Price per unit issued (USD per share) | $ / shares</t>
        </is>
      </c>
      <c r="K54" s="7" t="n">
        <v>2.015</v>
      </c>
    </row>
    <row r="55">
      <c r="A55" s="4" t="inlineStr">
        <is>
          <t>Series A Convertible Preferred Stock | Private Placement | Two Thousand And Sixteen Private Investment In Public Equity</t>
        </is>
      </c>
    </row>
    <row r="56">
      <c r="A56" s="3" t="inlineStr">
        <is>
          <t>Class of Stock [Line Items]</t>
        </is>
      </c>
    </row>
    <row r="57">
      <c r="A57" s="4" t="inlineStr">
        <is>
          <t>Preferred stock, shares issued (shares)</t>
        </is>
      </c>
      <c r="H57" s="6" t="n">
        <v>4963</v>
      </c>
    </row>
    <row r="58">
      <c r="A58" s="4" t="inlineStr">
        <is>
          <t>Series B Convertible Preferred Stock</t>
        </is>
      </c>
    </row>
    <row r="59">
      <c r="A59" s="3" t="inlineStr">
        <is>
          <t>Class of Stock [Line Items]</t>
        </is>
      </c>
    </row>
    <row r="60">
      <c r="A60" s="4" t="inlineStr">
        <is>
          <t>Preferred stock, shares outstanding (shares)</t>
        </is>
      </c>
      <c r="I60" s="6" t="n">
        <v>4026</v>
      </c>
      <c r="J60" s="6" t="n">
        <v>5000</v>
      </c>
    </row>
    <row r="61">
      <c r="A61" s="4" t="inlineStr">
        <is>
          <t>Preferred stock, shares issued (shares)</t>
        </is>
      </c>
      <c r="I61" s="6" t="n">
        <v>4026</v>
      </c>
      <c r="J61" s="6" t="n">
        <v>5000</v>
      </c>
    </row>
    <row r="62">
      <c r="A62" s="4" t="inlineStr">
        <is>
          <t>Series C Convertible Preferred Stock</t>
        </is>
      </c>
    </row>
    <row r="63">
      <c r="A63" s="3" t="inlineStr">
        <is>
          <t>Class of Stock [Line Items]</t>
        </is>
      </c>
    </row>
    <row r="64">
      <c r="A64" s="4" t="inlineStr">
        <is>
          <t>Preferred stock, shares outstanding (shares)</t>
        </is>
      </c>
      <c r="I64" s="6" t="n">
        <v>3506</v>
      </c>
      <c r="J64" s="6" t="n">
        <v>3522</v>
      </c>
    </row>
    <row r="65">
      <c r="A65" s="4" t="inlineStr">
        <is>
          <t>Preferred stock, shares issued (shares)</t>
        </is>
      </c>
      <c r="I65" s="6" t="n">
        <v>3506</v>
      </c>
      <c r="J65" s="6" t="n">
        <v>3522</v>
      </c>
    </row>
    <row r="66">
      <c r="A66" s="4" t="inlineStr">
        <is>
          <t>Series C Convertible Preferred Stock | Preferred Share Exchange</t>
        </is>
      </c>
    </row>
    <row r="67">
      <c r="A67" s="3" t="inlineStr">
        <is>
          <t>Class of Stock [Line Items]</t>
        </is>
      </c>
    </row>
    <row r="68">
      <c r="A68" s="4" t="inlineStr">
        <is>
          <t>Issue price per share (USD per share) | $ / shares</t>
        </is>
      </c>
      <c r="F68" s="8" t="n">
        <v>3.43</v>
      </c>
    </row>
    <row r="69">
      <c r="A69" s="4" t="inlineStr">
        <is>
          <t>Beneficial conversion feature | $</t>
        </is>
      </c>
      <c r="F69" s="5" t="n">
        <v>2800</v>
      </c>
    </row>
    <row r="70">
      <c r="A70" s="4" t="inlineStr">
        <is>
          <t>Series C Convertible Preferred Stock | Private Placement</t>
        </is>
      </c>
    </row>
    <row r="71">
      <c r="A71" s="3" t="inlineStr">
        <is>
          <t>Class of Stock [Line Items]</t>
        </is>
      </c>
    </row>
    <row r="72">
      <c r="A72" s="4" t="inlineStr">
        <is>
          <t>Shares issued upon conversion of convertible preferred stock (shares)</t>
        </is>
      </c>
      <c r="F72" s="12" t="n">
        <v>0.001</v>
      </c>
    </row>
    <row r="73">
      <c r="A73" s="4" t="inlineStr">
        <is>
          <t>Effective period of change to beneficial ownership limitation</t>
        </is>
      </c>
      <c r="F73" s="4" t="inlineStr">
        <is>
          <t>60 days</t>
        </is>
      </c>
    </row>
    <row r="74">
      <c r="A74" s="4" t="inlineStr">
        <is>
          <t>Shares of common stock issued (shares)</t>
        </is>
      </c>
      <c r="F74" s="6" t="n">
        <v>9014960</v>
      </c>
    </row>
    <row r="75">
      <c r="A75" s="4" t="inlineStr">
        <is>
          <t>Number of shares per unit (shares)</t>
        </is>
      </c>
      <c r="F75" s="6" t="n">
        <v>1</v>
      </c>
    </row>
    <row r="76">
      <c r="A76" s="4" t="inlineStr">
        <is>
          <t>Number of shares called by each warrant (in shares)</t>
        </is>
      </c>
      <c r="F76" s="6" t="n">
        <v>1</v>
      </c>
    </row>
    <row r="77">
      <c r="A77" s="4" t="inlineStr">
        <is>
          <t>Exercise price (USD per share) | $ / shares</t>
        </is>
      </c>
      <c r="F77" s="8" t="n">
        <v>7.1</v>
      </c>
    </row>
    <row r="78">
      <c r="A78" s="4" t="inlineStr">
        <is>
          <t>Issue price per share (USD per share) | $ / shares</t>
        </is>
      </c>
      <c r="F78" s="8" t="n">
        <v>3.55</v>
      </c>
    </row>
    <row r="79">
      <c r="A79" s="4" t="inlineStr">
        <is>
          <t>Shares of stock sold, gross consideration | $</t>
        </is>
      </c>
      <c r="F79" s="5" t="n">
        <v>32000</v>
      </c>
    </row>
    <row r="80">
      <c r="A80" s="4" t="inlineStr">
        <is>
          <t>Net proceeds from underwritten public offering | $</t>
        </is>
      </c>
      <c r="F80" s="5" t="n">
        <v>31000</v>
      </c>
    </row>
    <row r="81">
      <c r="A81" s="4" t="inlineStr">
        <is>
          <t>Number of warrants included with each unit (in shares)</t>
        </is>
      </c>
      <c r="F81" s="6" t="n">
        <v>1</v>
      </c>
    </row>
    <row r="82">
      <c r="A82" s="4" t="inlineStr">
        <is>
          <t>Period of determining volume weighted average stock price</t>
        </is>
      </c>
      <c r="F82" s="4" t="inlineStr">
        <is>
          <t>10 days</t>
        </is>
      </c>
    </row>
    <row r="83">
      <c r="A83" s="4" t="inlineStr">
        <is>
          <t>Weighted average stock price commencing on trading day</t>
        </is>
      </c>
      <c r="F83" s="4" t="inlineStr">
        <is>
          <t>3.00%</t>
        </is>
      </c>
    </row>
    <row r="84">
      <c r="A84" s="4" t="inlineStr">
        <is>
          <t>Series C Convertible Preferred Stock | Private Placement | Maximum</t>
        </is>
      </c>
    </row>
    <row r="85">
      <c r="A85" s="3" t="inlineStr">
        <is>
          <t>Class of Stock [Line Items]</t>
        </is>
      </c>
    </row>
    <row r="86">
      <c r="A86" s="4" t="inlineStr">
        <is>
          <t>Warrants and rights outstanding, term</t>
        </is>
      </c>
      <c r="F86" s="4" t="inlineStr">
        <is>
          <t>5 years</t>
        </is>
      </c>
    </row>
    <row r="87">
      <c r="A87" s="4" t="inlineStr">
        <is>
          <t>Series D Convertible Preferred Stock</t>
        </is>
      </c>
    </row>
    <row r="88">
      <c r="A88" s="3" t="inlineStr">
        <is>
          <t>Class of Stock [Line Items]</t>
        </is>
      </c>
    </row>
    <row r="89">
      <c r="A89" s="4" t="inlineStr">
        <is>
          <t>Preferred stock, shares outstanding (shares)</t>
        </is>
      </c>
      <c r="I89" s="6" t="n">
        <v>3000</v>
      </c>
      <c r="J89" s="6" t="n">
        <v>3000</v>
      </c>
    </row>
    <row r="90">
      <c r="A90" s="4" t="inlineStr">
        <is>
          <t>Preferred stock, shares issued (shares)</t>
        </is>
      </c>
      <c r="I90" s="6" t="n">
        <v>3000</v>
      </c>
      <c r="J90" s="6" t="n">
        <v>3000</v>
      </c>
    </row>
    <row r="91">
      <c r="A91" s="4" t="inlineStr">
        <is>
          <t>Series E Convertible Preferred Stock</t>
        </is>
      </c>
    </row>
    <row r="92">
      <c r="A92" s="3" t="inlineStr">
        <is>
          <t>Class of Stock [Line Items]</t>
        </is>
      </c>
    </row>
    <row r="93">
      <c r="A93" s="4" t="inlineStr">
        <is>
          <t>Preferred stock, shares outstanding (shares)</t>
        </is>
      </c>
      <c r="I93" s="6" t="n">
        <v>5000</v>
      </c>
      <c r="J93" s="6" t="n">
        <v>0</v>
      </c>
    </row>
    <row r="94">
      <c r="A94" s="4" t="inlineStr">
        <is>
          <t>Preferred stock, shares issued (shares)</t>
        </is>
      </c>
      <c r="I94" s="6" t="n">
        <v>5000</v>
      </c>
      <c r="J94" s="6" t="n">
        <v>0</v>
      </c>
    </row>
    <row r="95">
      <c r="A95" s="4" t="inlineStr">
        <is>
          <t>Series E Convertible Preferred Stock | Convertible  preferred shares | Preferred Share Exchange</t>
        </is>
      </c>
    </row>
    <row r="96">
      <c r="A96" s="3" t="inlineStr">
        <is>
          <t>Class of Stock [Line Items]</t>
        </is>
      </c>
    </row>
    <row r="97">
      <c r="A97" s="4" t="inlineStr">
        <is>
          <t>Shares of common stock issued (shares)</t>
        </is>
      </c>
      <c r="B97" s="6" t="n">
        <v>5000</v>
      </c>
    </row>
    <row r="98">
      <c r="A98" s="4" t="inlineStr">
        <is>
          <t>Series A through Series E | Convertible  preferred shares</t>
        </is>
      </c>
    </row>
    <row r="99">
      <c r="A99" s="3" t="inlineStr">
        <is>
          <t>Class of Stock [Line Items]</t>
        </is>
      </c>
    </row>
    <row r="100">
      <c r="A100" s="4" t="inlineStr">
        <is>
          <t>Preferred stock, par value (USD per share) | $ / shares</t>
        </is>
      </c>
      <c r="B100" s="7" t="n">
        <v>0.001</v>
      </c>
    </row>
    <row r="101">
      <c r="A101" s="4" t="inlineStr">
        <is>
          <t>Shares issued upon conversion of convertible preferred stock (shares)</t>
        </is>
      </c>
      <c r="B101" s="6" t="n">
        <v>1000</v>
      </c>
    </row>
    <row r="102">
      <c r="A102" s="4" t="inlineStr">
        <is>
          <t>Common stock ownership limit (as a percent)</t>
        </is>
      </c>
      <c r="B102" s="4" t="inlineStr">
        <is>
          <t>9.99%</t>
        </is>
      </c>
    </row>
    <row r="103">
      <c r="A103" s="4" t="inlineStr">
        <is>
          <t>Beneficial ownership limitation (as a percent)</t>
        </is>
      </c>
      <c r="B103" s="4" t="inlineStr">
        <is>
          <t>19.99%</t>
        </is>
      </c>
    </row>
    <row r="104">
      <c r="A104" s="4" t="inlineStr">
        <is>
          <t>Effective period of change to beneficial ownership limitation</t>
        </is>
      </c>
      <c r="B104" s="4" t="inlineStr">
        <is>
          <t>61 day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Narrative (Details) - shares shares in Millions</t>
        </is>
      </c>
      <c r="B1" s="2" t="inlineStr">
        <is>
          <t>12 Months Ended</t>
        </is>
      </c>
    </row>
    <row r="2">
      <c r="B2" s="2" t="inlineStr">
        <is>
          <t>Dec. 31, 2021</t>
        </is>
      </c>
      <c r="C2" s="2" t="inlineStr">
        <is>
          <t>Dec. 31, 2020</t>
        </is>
      </c>
    </row>
    <row r="3">
      <c r="A3" s="3" t="inlineStr">
        <is>
          <t>Earnings Per Share [Abstract]</t>
        </is>
      </c>
    </row>
    <row r="4">
      <c r="A4" s="4" t="inlineStr">
        <is>
          <t>Anti-dilutive stock excluded from calculation of weighted average shares outstanding (shares)</t>
        </is>
      </c>
      <c r="B4" s="13" t="n">
        <v>36.8</v>
      </c>
      <c r="C4" s="6" t="n">
        <v>3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0" customWidth="1" min="2" max="2"/>
    <col width="51" customWidth="1" min="3" max="3"/>
    <col width="30" customWidth="1" min="4" max="4"/>
    <col width="20" customWidth="1" min="5" max="5"/>
  </cols>
  <sheetData>
    <row r="1">
      <c r="A1" s="1" t="inlineStr">
        <is>
          <t>Stock and Employee Benefit Plans - Narrative (Details) $ / shares in Units, $ in Millions</t>
        </is>
      </c>
      <c r="B1" s="2" t="inlineStr">
        <is>
          <t>Jun. 23, 2020shares</t>
        </is>
      </c>
      <c r="C1" s="2" t="inlineStr">
        <is>
          <t>Dec. 31, 2021USD ($)purchasePeriod$ / sharesshares</t>
        </is>
      </c>
      <c r="D1" s="2" t="inlineStr">
        <is>
          <t>Dec. 31, 2020$ / sharesshares</t>
        </is>
      </c>
      <c r="E1" s="2" t="inlineStr">
        <is>
          <t>Jun. 25, 2021shares</t>
        </is>
      </c>
    </row>
    <row r="2">
      <c r="A2" s="3" t="inlineStr">
        <is>
          <t>Defined Benefit Plan Disclosure [Line Items]</t>
        </is>
      </c>
    </row>
    <row r="3">
      <c r="A3" s="4" t="inlineStr">
        <is>
          <t>Number of options granted (shares)</t>
        </is>
      </c>
      <c r="C3" s="6" t="n">
        <v>3182696</v>
      </c>
      <c r="D3" s="6" t="n">
        <v>2311481</v>
      </c>
    </row>
    <row r="4">
      <c r="A4" s="4" t="inlineStr">
        <is>
          <t>Weighted-average fair value (USD per share) | $ / shares</t>
        </is>
      </c>
      <c r="C4" s="8" t="n">
        <v>2.04</v>
      </c>
      <c r="D4" s="8" t="n">
        <v>1.92</v>
      </c>
    </row>
    <row r="5">
      <c r="A5" s="4" t="inlineStr">
        <is>
          <t>Issuance of common stock resulting from purchase of employee stock purchase plan shares (shares)</t>
        </is>
      </c>
      <c r="C5" s="6" t="n">
        <v>64257</v>
      </c>
      <c r="D5" s="6" t="n">
        <v>69544</v>
      </c>
    </row>
    <row r="6">
      <c r="A6" s="4" t="inlineStr">
        <is>
          <t>Unrecognized compensation costs related to nonvested awards | $</t>
        </is>
      </c>
      <c r="C6" s="9" t="n">
        <v>8.1</v>
      </c>
    </row>
    <row r="7">
      <c r="A7" s="4" t="inlineStr">
        <is>
          <t>Weighted-average compensation cost recognition period</t>
        </is>
      </c>
      <c r="C7" s="4" t="inlineStr">
        <is>
          <t>2 years 7 months 20 days</t>
        </is>
      </c>
    </row>
    <row r="8">
      <c r="A8" s="4" t="inlineStr">
        <is>
          <t>2020 Plan</t>
        </is>
      </c>
    </row>
    <row r="9">
      <c r="A9" s="3" t="inlineStr">
        <is>
          <t>Defined Benefit Plan Disclosure [Line Items]</t>
        </is>
      </c>
    </row>
    <row r="10">
      <c r="A10" s="4" t="inlineStr">
        <is>
          <t>Common stock authorized for issuance (shares)</t>
        </is>
      </c>
      <c r="B10" s="6" t="n">
        <v>3500000</v>
      </c>
      <c r="E10" s="6" t="n">
        <v>5750000</v>
      </c>
    </row>
    <row r="11">
      <c r="A11" s="4" t="inlineStr">
        <is>
          <t>Additional shares reserved for future issuance (shares)</t>
        </is>
      </c>
      <c r="E11" s="6" t="n">
        <v>2250000</v>
      </c>
    </row>
    <row r="12">
      <c r="A12" s="4" t="inlineStr">
        <is>
          <t>Maximum term of stock options</t>
        </is>
      </c>
      <c r="C12" s="4" t="inlineStr">
        <is>
          <t>10 years</t>
        </is>
      </c>
    </row>
    <row r="13">
      <c r="A13" s="4" t="inlineStr">
        <is>
          <t>Number of options granted (shares)</t>
        </is>
      </c>
      <c r="C13" s="6" t="n">
        <v>2822696</v>
      </c>
    </row>
    <row r="14">
      <c r="A14" s="4" t="inlineStr">
        <is>
          <t>2019 Plan</t>
        </is>
      </c>
    </row>
    <row r="15">
      <c r="A15" s="3" t="inlineStr">
        <is>
          <t>Defined Benefit Plan Disclosure [Line Items]</t>
        </is>
      </c>
    </row>
    <row r="16">
      <c r="A16" s="4" t="inlineStr">
        <is>
          <t>Shares available for grant under prior plan (shares)</t>
        </is>
      </c>
      <c r="B16" s="6" t="n">
        <v>1579678</v>
      </c>
    </row>
    <row r="17">
      <c r="A17" s="4" t="inlineStr">
        <is>
          <t>Stock available for future grant (shares)</t>
        </is>
      </c>
      <c r="C17" s="6" t="n">
        <v>3282399</v>
      </c>
    </row>
    <row r="18">
      <c r="A18" s="4" t="inlineStr">
        <is>
          <t>Executive Officers and Senior Leadership</t>
        </is>
      </c>
    </row>
    <row r="19">
      <c r="A19" s="3" t="inlineStr">
        <is>
          <t>Defined Benefit Plan Disclosure [Line Items]</t>
        </is>
      </c>
    </row>
    <row r="20">
      <c r="A20" s="4" t="inlineStr">
        <is>
          <t>Number of options granted (shares)</t>
        </is>
      </c>
      <c r="C20" s="6" t="n">
        <v>360000</v>
      </c>
    </row>
    <row r="21">
      <c r="A21" s="4" t="inlineStr">
        <is>
          <t>Unrecognized compensation costs related to nonvested awards | $</t>
        </is>
      </c>
      <c r="C21" s="9" t="n">
        <v>1.2</v>
      </c>
    </row>
    <row r="22">
      <c r="A22" s="4" t="inlineStr">
        <is>
          <t>Employee Stock</t>
        </is>
      </c>
    </row>
    <row r="23">
      <c r="A23" s="3" t="inlineStr">
        <is>
          <t>Defined Benefit Plan Disclosure [Line Items]</t>
        </is>
      </c>
    </row>
    <row r="24">
      <c r="A24" s="4" t="inlineStr">
        <is>
          <t>Common stock authorized for issuance (shares)</t>
        </is>
      </c>
      <c r="C24" s="6" t="n">
        <v>500000</v>
      </c>
    </row>
    <row r="25">
      <c r="A25" s="4" t="inlineStr">
        <is>
          <t>Discount from market price (as a percent)</t>
        </is>
      </c>
      <c r="C25" s="4" t="inlineStr">
        <is>
          <t>85.00%</t>
        </is>
      </c>
    </row>
    <row r="26">
      <c r="A26" s="4" t="inlineStr">
        <is>
          <t>Number of purchase periods | purchasePeriod</t>
        </is>
      </c>
      <c r="C26" s="6" t="n">
        <v>2</v>
      </c>
    </row>
    <row r="27">
      <c r="A27" s="4" t="inlineStr">
        <is>
          <t>Term of purchase period</t>
        </is>
      </c>
      <c r="C27" s="4" t="inlineStr">
        <is>
          <t>6 month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tock and Employee Benefit Plans - Fair Value Assumptions (Details)</t>
        </is>
      </c>
      <c r="B1" s="2" t="inlineStr">
        <is>
          <t>12 Months Ended</t>
        </is>
      </c>
    </row>
    <row r="2">
      <c r="B2" s="2" t="inlineStr">
        <is>
          <t>Dec. 31, 2021</t>
        </is>
      </c>
      <c r="C2" s="2" t="inlineStr">
        <is>
          <t>Dec. 31, 2020</t>
        </is>
      </c>
    </row>
    <row r="3">
      <c r="A3" s="4" t="inlineStr">
        <is>
          <t>Stock Options</t>
        </is>
      </c>
    </row>
    <row r="4">
      <c r="A4" s="3" t="inlineStr">
        <is>
          <t>Share-based Compensation Arrangement by Share-based Payment Award [Line Items]</t>
        </is>
      </c>
    </row>
    <row r="5">
      <c r="A5" s="4" t="inlineStr">
        <is>
          <t>Risk free interest rate, minimum (as a percent)</t>
        </is>
      </c>
      <c r="B5" s="4" t="inlineStr">
        <is>
          <t>0.46%</t>
        </is>
      </c>
      <c r="C5" s="4" t="inlineStr">
        <is>
          <t>0.33%</t>
        </is>
      </c>
    </row>
    <row r="6">
      <c r="A6" s="4" t="inlineStr">
        <is>
          <t>Risk free interest rate, maximum (as a percent)</t>
        </is>
      </c>
      <c r="B6" s="4" t="inlineStr">
        <is>
          <t>1.20%</t>
        </is>
      </c>
      <c r="C6" s="4" t="inlineStr">
        <is>
          <t>1.53%</t>
        </is>
      </c>
    </row>
    <row r="7">
      <c r="A7" s="4" t="inlineStr">
        <is>
          <t>Dividend yield (as a percent)</t>
        </is>
      </c>
      <c r="B7" s="4" t="inlineStr">
        <is>
          <t>0.00%</t>
        </is>
      </c>
      <c r="C7" s="4" t="inlineStr">
        <is>
          <t>0.00%</t>
        </is>
      </c>
    </row>
    <row r="8">
      <c r="A8" s="4" t="inlineStr">
        <is>
          <t>Expected volatility, minimum (as a percent)</t>
        </is>
      </c>
      <c r="B8" s="4" t="inlineStr">
        <is>
          <t>75.00%</t>
        </is>
      </c>
      <c r="C8" s="4" t="inlineStr">
        <is>
          <t>70.00%</t>
        </is>
      </c>
    </row>
    <row r="9">
      <c r="A9" s="4" t="inlineStr">
        <is>
          <t>Expected volatility, maximum (as a percent)</t>
        </is>
      </c>
      <c r="B9" s="4" t="inlineStr">
        <is>
          <t>81.70%</t>
        </is>
      </c>
      <c r="C9" s="4" t="inlineStr">
        <is>
          <t>75.80%</t>
        </is>
      </c>
    </row>
    <row r="10">
      <c r="A10" s="4" t="inlineStr">
        <is>
          <t>Stock Options | Minimum</t>
        </is>
      </c>
    </row>
    <row r="11">
      <c r="A11" s="3" t="inlineStr">
        <is>
          <t>Share-based Compensation Arrangement by Share-based Payment Award [Line Items]</t>
        </is>
      </c>
    </row>
    <row r="12">
      <c r="A12" s="4" t="inlineStr">
        <is>
          <t>Expected term (in years)</t>
        </is>
      </c>
      <c r="B12" s="4" t="inlineStr">
        <is>
          <t>5 years 3 months 21 days</t>
        </is>
      </c>
      <c r="C12" s="4" t="inlineStr">
        <is>
          <t>5 years</t>
        </is>
      </c>
    </row>
    <row r="13">
      <c r="A13" s="4" t="inlineStr">
        <is>
          <t>Stock Options | Maximum</t>
        </is>
      </c>
    </row>
    <row r="14">
      <c r="A14" s="3" t="inlineStr">
        <is>
          <t>Share-based Compensation Arrangement by Share-based Payment Award [Line Items]</t>
        </is>
      </c>
    </row>
    <row r="15">
      <c r="A15" s="4" t="inlineStr">
        <is>
          <t>Expected term (in years)</t>
        </is>
      </c>
      <c r="B15" s="4" t="inlineStr">
        <is>
          <t>5 years 8 months 23 days</t>
        </is>
      </c>
      <c r="C15" s="4" t="inlineStr">
        <is>
          <t>5 years 8 months 23 days</t>
        </is>
      </c>
    </row>
    <row r="16">
      <c r="A16" s="4" t="inlineStr">
        <is>
          <t>Employee Stock</t>
        </is>
      </c>
    </row>
    <row r="17">
      <c r="A17" s="3" t="inlineStr">
        <is>
          <t>Share-based Compensation Arrangement by Share-based Payment Award [Line Items]</t>
        </is>
      </c>
    </row>
    <row r="18">
      <c r="A18" s="4" t="inlineStr">
        <is>
          <t>Risk free interest rate, minimum (as a percent)</t>
        </is>
      </c>
      <c r="B18" s="4" t="inlineStr">
        <is>
          <t>0.04%</t>
        </is>
      </c>
      <c r="C18" s="4" t="inlineStr">
        <is>
          <t>0.10%</t>
        </is>
      </c>
    </row>
    <row r="19">
      <c r="A19" s="4" t="inlineStr">
        <is>
          <t>Risk free interest rate, maximum (as a percent)</t>
        </is>
      </c>
      <c r="B19" s="4" t="inlineStr">
        <is>
          <t>0.10%</t>
        </is>
      </c>
      <c r="C19" s="4" t="inlineStr">
        <is>
          <t>0.18%</t>
        </is>
      </c>
    </row>
    <row r="20">
      <c r="A20" s="4" t="inlineStr">
        <is>
          <t>Expected term (in years)</t>
        </is>
      </c>
      <c r="B20" s="4" t="inlineStr">
        <is>
          <t>6 months</t>
        </is>
      </c>
      <c r="C20" s="4" t="inlineStr">
        <is>
          <t>6 months</t>
        </is>
      </c>
    </row>
    <row r="21">
      <c r="A21" s="4" t="inlineStr">
        <is>
          <t>Dividend yield (as a percent)</t>
        </is>
      </c>
      <c r="B21" s="4" t="inlineStr">
        <is>
          <t>0.00%</t>
        </is>
      </c>
      <c r="C21" s="4" t="inlineStr">
        <is>
          <t>0.00%</t>
        </is>
      </c>
    </row>
    <row r="22">
      <c r="A22" s="4" t="inlineStr">
        <is>
          <t>Expected volatility, minimum (as a percent)</t>
        </is>
      </c>
      <c r="B22" s="4" t="inlineStr">
        <is>
          <t>60.46%</t>
        </is>
      </c>
      <c r="C22" s="4" t="inlineStr">
        <is>
          <t>74.36%</t>
        </is>
      </c>
    </row>
    <row r="23">
      <c r="A23" s="4" t="inlineStr">
        <is>
          <t>Expected volatility, maximum (as a percent)</t>
        </is>
      </c>
      <c r="B23" s="4" t="inlineStr">
        <is>
          <t>131.21%</t>
        </is>
      </c>
      <c r="C23" s="4" t="inlineStr">
        <is>
          <t>120.89%</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and Employee Benefit Plans - Stock Option Activity (Details) - USD ($) $ / shares in Units, $ in Thousands</t>
        </is>
      </c>
      <c r="B1" s="2" t="inlineStr">
        <is>
          <t>12 Months Ended</t>
        </is>
      </c>
    </row>
    <row r="2">
      <c r="B2" s="2" t="inlineStr">
        <is>
          <t>Dec. 31, 2021</t>
        </is>
      </c>
      <c r="C2" s="2" t="inlineStr">
        <is>
          <t>Dec. 31, 2020</t>
        </is>
      </c>
    </row>
    <row r="3">
      <c r="A3" s="3" t="inlineStr">
        <is>
          <t>Number of Options</t>
        </is>
      </c>
    </row>
    <row r="4">
      <c r="A4" s="4" t="inlineStr">
        <is>
          <t>Granted (shares)</t>
        </is>
      </c>
      <c r="B4" s="6" t="n">
        <v>3182696</v>
      </c>
      <c r="C4" s="6" t="n">
        <v>2311481</v>
      </c>
    </row>
    <row r="5">
      <c r="A5" s="4" t="inlineStr">
        <is>
          <t>Executive Officers and Senior Leadership</t>
        </is>
      </c>
    </row>
    <row r="6">
      <c r="A6" s="3" t="inlineStr">
        <is>
          <t>Number of Options</t>
        </is>
      </c>
    </row>
    <row r="7">
      <c r="A7" s="4" t="inlineStr">
        <is>
          <t>Outstanding (shares)</t>
        </is>
      </c>
      <c r="B7" s="6" t="n">
        <v>420313</v>
      </c>
    </row>
    <row r="8">
      <c r="A8" s="4" t="inlineStr">
        <is>
          <t>Granted (shares)</t>
        </is>
      </c>
      <c r="B8" s="6" t="n">
        <v>360000</v>
      </c>
    </row>
    <row r="9">
      <c r="A9" s="4" t="inlineStr">
        <is>
          <t>Canceled (shares)</t>
        </is>
      </c>
      <c r="B9" s="6" t="n">
        <v>120313</v>
      </c>
    </row>
    <row r="10">
      <c r="A10" s="4" t="inlineStr">
        <is>
          <t>Outstanding (shares)</t>
        </is>
      </c>
      <c r="B10" s="6" t="n">
        <v>660000</v>
      </c>
      <c r="C10" s="6" t="n">
        <v>420313</v>
      </c>
    </row>
    <row r="11">
      <c r="A11" s="4" t="inlineStr">
        <is>
          <t>Vested or expected to vest (shares)</t>
        </is>
      </c>
      <c r="B11" s="6" t="n">
        <v>660000</v>
      </c>
    </row>
    <row r="12">
      <c r="A12" s="4" t="inlineStr">
        <is>
          <t>Exercisable (shares)</t>
        </is>
      </c>
      <c r="B12" s="6" t="n">
        <v>168750</v>
      </c>
    </row>
    <row r="13">
      <c r="A13" s="3" t="inlineStr">
        <is>
          <t>Weighted- Average Exercise Price</t>
        </is>
      </c>
    </row>
    <row r="14">
      <c r="A14" s="4" t="inlineStr">
        <is>
          <t>Outstanding (USD per share)</t>
        </is>
      </c>
      <c r="B14" s="5" t="n">
        <v>5</v>
      </c>
    </row>
    <row r="15">
      <c r="A15" s="4" t="inlineStr">
        <is>
          <t>Granted (USD per share)</t>
        </is>
      </c>
      <c r="B15" s="14" t="n">
        <v>3.48</v>
      </c>
    </row>
    <row r="16">
      <c r="A16" s="4" t="inlineStr">
        <is>
          <t>Canceled (USD per share)</t>
        </is>
      </c>
      <c r="B16" s="14" t="n">
        <v>5.87</v>
      </c>
    </row>
    <row r="17">
      <c r="A17" s="4" t="inlineStr">
        <is>
          <t>Outstanding (USD per share)</t>
        </is>
      </c>
      <c r="B17" s="14" t="n">
        <v>4.01</v>
      </c>
      <c r="C17" s="5" t="n">
        <v>5</v>
      </c>
    </row>
    <row r="18">
      <c r="A18" s="4" t="inlineStr">
        <is>
          <t>Vested or expected to vest (USD per share)</t>
        </is>
      </c>
      <c r="B18" s="14" t="n">
        <v>4.01</v>
      </c>
    </row>
    <row r="19">
      <c r="A19" s="4" t="inlineStr">
        <is>
          <t>Exercisable (USD per share)</t>
        </is>
      </c>
      <c r="B19" s="8" t="n">
        <v>4.65</v>
      </c>
    </row>
    <row r="20">
      <c r="A20" s="3" t="inlineStr">
        <is>
          <t>Weighted- Average Remaining Contractual Life</t>
        </is>
      </c>
    </row>
    <row r="21">
      <c r="A21" s="4" t="inlineStr">
        <is>
          <t>Outstanding</t>
        </is>
      </c>
      <c r="B21" s="4" t="inlineStr">
        <is>
          <t>8 years 8 months 15 days</t>
        </is>
      </c>
    </row>
    <row r="22">
      <c r="A22" s="4" t="inlineStr">
        <is>
          <t>Vested or expected to vest</t>
        </is>
      </c>
      <c r="B22" s="4" t="inlineStr">
        <is>
          <t>8 years 8 months 15 days</t>
        </is>
      </c>
    </row>
    <row r="23">
      <c r="A23" s="4" t="inlineStr">
        <is>
          <t>Exercisable</t>
        </is>
      </c>
      <c r="B23" s="4" t="inlineStr">
        <is>
          <t>7 years 7 months 28 days</t>
        </is>
      </c>
    </row>
    <row r="24">
      <c r="A24" s="3" t="inlineStr">
        <is>
          <t>Aggregate Intrinsic Value (in thousands)</t>
        </is>
      </c>
    </row>
    <row r="25">
      <c r="A25" s="4" t="inlineStr">
        <is>
          <t>Outstanding</t>
        </is>
      </c>
      <c r="B25" s="5" t="n">
        <v>0</v>
      </c>
    </row>
    <row r="26">
      <c r="A26" s="4" t="inlineStr">
        <is>
          <t>Granted</t>
        </is>
      </c>
      <c r="B26" s="6" t="n">
        <v>0</v>
      </c>
    </row>
    <row r="27">
      <c r="A27" s="4" t="inlineStr">
        <is>
          <t>Canceled</t>
        </is>
      </c>
      <c r="B27" s="6" t="n">
        <v>0</v>
      </c>
    </row>
    <row r="28">
      <c r="A28" s="4" t="inlineStr">
        <is>
          <t>Outstanding</t>
        </is>
      </c>
      <c r="B28" s="6" t="n">
        <v>108</v>
      </c>
      <c r="C28" s="5" t="n">
        <v>0</v>
      </c>
    </row>
    <row r="29">
      <c r="A29" s="4" t="inlineStr">
        <is>
          <t>Vested or expected to vest</t>
        </is>
      </c>
      <c r="B29" s="6" t="n">
        <v>108</v>
      </c>
    </row>
    <row r="30">
      <c r="A30" s="4" t="inlineStr">
        <is>
          <t>Exercisable</t>
        </is>
      </c>
      <c r="B30" s="5" t="n">
        <v>0</v>
      </c>
    </row>
    <row r="31">
      <c r="A31" s="4" t="inlineStr">
        <is>
          <t>2020 Plan</t>
        </is>
      </c>
    </row>
    <row r="32">
      <c r="A32" s="3" t="inlineStr">
        <is>
          <t>Number of Options</t>
        </is>
      </c>
    </row>
    <row r="33">
      <c r="A33" s="4" t="inlineStr">
        <is>
          <t>Outstanding (shares)</t>
        </is>
      </c>
      <c r="B33" s="6" t="n">
        <v>9591123</v>
      </c>
    </row>
    <row r="34">
      <c r="A34" s="4" t="inlineStr">
        <is>
          <t>Granted (shares)</t>
        </is>
      </c>
      <c r="B34" s="6" t="n">
        <v>2822696</v>
      </c>
    </row>
    <row r="35">
      <c r="A35" s="4" t="inlineStr">
        <is>
          <t>Exercised (shares)</t>
        </is>
      </c>
      <c r="B35" s="6" t="n">
        <v>482115</v>
      </c>
    </row>
    <row r="36">
      <c r="A36" s="4" t="inlineStr">
        <is>
          <t>Canceled (shares)</t>
        </is>
      </c>
      <c r="B36" s="6" t="n">
        <v>379991</v>
      </c>
    </row>
    <row r="37">
      <c r="A37" s="4" t="inlineStr">
        <is>
          <t>Outstanding (shares)</t>
        </is>
      </c>
      <c r="B37" s="6" t="n">
        <v>11551713</v>
      </c>
      <c r="C37" s="6" t="n">
        <v>9591123</v>
      </c>
    </row>
    <row r="38">
      <c r="A38" s="4" t="inlineStr">
        <is>
          <t>Vested or expected to vest (shares)</t>
        </is>
      </c>
      <c r="B38" s="6" t="n">
        <v>11551713</v>
      </c>
    </row>
    <row r="39">
      <c r="A39" s="4" t="inlineStr">
        <is>
          <t>Exercisable (shares)</t>
        </is>
      </c>
      <c r="B39" s="6" t="n">
        <v>7376177</v>
      </c>
    </row>
    <row r="40">
      <c r="A40" s="3" t="inlineStr">
        <is>
          <t>Weighted- Average Exercise Price</t>
        </is>
      </c>
    </row>
    <row r="41">
      <c r="A41" s="4" t="inlineStr">
        <is>
          <t>Outstanding (USD per share)</t>
        </is>
      </c>
      <c r="B41" s="8" t="n">
        <v>3.44</v>
      </c>
    </row>
    <row r="42">
      <c r="A42" s="4" t="inlineStr">
        <is>
          <t>Granted (USD per share)</t>
        </is>
      </c>
      <c r="B42" s="14" t="n">
        <v>3.05</v>
      </c>
    </row>
    <row r="43">
      <c r="A43" s="4" t="inlineStr">
        <is>
          <t>Exercised (USD per share)</t>
        </is>
      </c>
      <c r="B43" s="14" t="n">
        <v>2.14</v>
      </c>
    </row>
    <row r="44">
      <c r="A44" s="4" t="inlineStr">
        <is>
          <t>Canceled (USD per share)</t>
        </is>
      </c>
      <c r="B44" s="14" t="n">
        <v>4.96</v>
      </c>
    </row>
    <row r="45">
      <c r="A45" s="4" t="inlineStr">
        <is>
          <t>Outstanding (USD per share)</t>
        </is>
      </c>
      <c r="B45" s="14" t="n">
        <v>3.34</v>
      </c>
      <c r="C45" s="8" t="n">
        <v>3.44</v>
      </c>
    </row>
    <row r="46">
      <c r="A46" s="4" t="inlineStr">
        <is>
          <t>Vested or expected to vest (USD per share)</t>
        </is>
      </c>
      <c r="B46" s="14" t="n">
        <v>3.34</v>
      </c>
    </row>
    <row r="47">
      <c r="A47" s="4" t="inlineStr">
        <is>
          <t>Exercisable (USD per share)</t>
        </is>
      </c>
      <c r="B47" s="8" t="n">
        <v>3.45</v>
      </c>
    </row>
    <row r="48">
      <c r="A48" s="3" t="inlineStr">
        <is>
          <t>Weighted- Average Remaining Contractual Life</t>
        </is>
      </c>
    </row>
    <row r="49">
      <c r="A49" s="4" t="inlineStr">
        <is>
          <t>Outstanding</t>
        </is>
      </c>
      <c r="B49" s="4" t="inlineStr">
        <is>
          <t>6 years 8 months 15 days</t>
        </is>
      </c>
    </row>
    <row r="50">
      <c r="A50" s="4" t="inlineStr">
        <is>
          <t>Vested or expected to vest</t>
        </is>
      </c>
      <c r="B50" s="4" t="inlineStr">
        <is>
          <t>6 years 8 months 15 days</t>
        </is>
      </c>
    </row>
    <row r="51">
      <c r="A51" s="4" t="inlineStr">
        <is>
          <t>Exercisable</t>
        </is>
      </c>
      <c r="B51" s="4" t="inlineStr">
        <is>
          <t>5 years 6 months 7 days</t>
        </is>
      </c>
    </row>
    <row r="52">
      <c r="A52" s="3" t="inlineStr">
        <is>
          <t>Aggregate Intrinsic Value (in thousands)</t>
        </is>
      </c>
    </row>
    <row r="53">
      <c r="A53" s="4" t="inlineStr">
        <is>
          <t>Outstanding</t>
        </is>
      </c>
      <c r="B53" s="5" t="n">
        <v>2303</v>
      </c>
    </row>
    <row r="54">
      <c r="A54" s="4" t="inlineStr">
        <is>
          <t>Granted</t>
        </is>
      </c>
      <c r="B54" s="6" t="n">
        <v>0</v>
      </c>
    </row>
    <row r="55">
      <c r="A55" s="4" t="inlineStr">
        <is>
          <t>Exercised</t>
        </is>
      </c>
      <c r="B55" s="6" t="n">
        <v>1106</v>
      </c>
    </row>
    <row r="56">
      <c r="A56" s="4" t="inlineStr">
        <is>
          <t>Canceled</t>
        </is>
      </c>
      <c r="B56" s="6" t="n">
        <v>102</v>
      </c>
    </row>
    <row r="57">
      <c r="A57" s="4" t="inlineStr">
        <is>
          <t>Outstanding</t>
        </is>
      </c>
      <c r="B57" s="6" t="n">
        <v>11402</v>
      </c>
      <c r="C57" s="5" t="n">
        <v>2303</v>
      </c>
    </row>
    <row r="58">
      <c r="A58" s="4" t="inlineStr">
        <is>
          <t>Vested or expected to vest</t>
        </is>
      </c>
      <c r="B58" s="6" t="n">
        <v>11402</v>
      </c>
    </row>
    <row r="59">
      <c r="A59" s="4" t="inlineStr">
        <is>
          <t>Exercisable</t>
        </is>
      </c>
      <c r="B59" s="5" t="n">
        <v>796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and Employee Benefit Plans - Stock Based Compensation Expense (Details)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tock-based compensation</t>
        </is>
      </c>
      <c r="B4" s="5" t="n">
        <v>5215</v>
      </c>
      <c r="C4" s="5" t="n">
        <v>5090</v>
      </c>
    </row>
    <row r="5">
      <c r="A5" s="4" t="inlineStr">
        <is>
          <t>Research and development</t>
        </is>
      </c>
    </row>
    <row r="6">
      <c r="A6" s="3" t="inlineStr">
        <is>
          <t>Share-based Compensation Arrangement by Share-based Payment Award [Line Items]</t>
        </is>
      </c>
    </row>
    <row r="7">
      <c r="A7" s="4" t="inlineStr">
        <is>
          <t>Stock-based compensation</t>
        </is>
      </c>
      <c r="B7" s="6" t="n">
        <v>2274</v>
      </c>
      <c r="C7" s="6" t="n">
        <v>2394</v>
      </c>
    </row>
    <row r="8">
      <c r="A8" s="4" t="inlineStr">
        <is>
          <t>General and administrative</t>
        </is>
      </c>
    </row>
    <row r="9">
      <c r="A9" s="3" t="inlineStr">
        <is>
          <t>Share-based Compensation Arrangement by Share-based Payment Award [Line Items]</t>
        </is>
      </c>
    </row>
    <row r="10">
      <c r="A10" s="4" t="inlineStr">
        <is>
          <t>Stock-based compensation</t>
        </is>
      </c>
      <c r="B10" s="5" t="n">
        <v>2941</v>
      </c>
      <c r="C10" s="5" t="n">
        <v>269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9" customWidth="1" min="1" max="1"/>
    <col width="16" customWidth="1" min="2" max="2"/>
    <col width="24" customWidth="1" min="3" max="3"/>
    <col width="17" customWidth="1" min="4" max="4"/>
    <col width="37" customWidth="1" min="5" max="5"/>
    <col width="40" customWidth="1" min="6" max="6"/>
    <col width="21" customWidth="1" min="7" max="7"/>
    <col width="14" customWidth="1" min="8" max="8"/>
    <col width="21" customWidth="1" min="9" max="9"/>
  </cols>
  <sheetData>
    <row r="1">
      <c r="A1" s="1" t="inlineStr">
        <is>
          <t>Leases - Narrative (Details) $ in Millions</t>
        </is>
      </c>
      <c r="B1" s="2" t="inlineStr">
        <is>
          <t>1 Months Ended</t>
        </is>
      </c>
      <c r="E1" s="2" t="inlineStr">
        <is>
          <t>3 Months Ended</t>
        </is>
      </c>
      <c r="F1" s="2" t="inlineStr">
        <is>
          <t>12 Months Ended</t>
        </is>
      </c>
    </row>
    <row r="2">
      <c r="B2" s="2" t="inlineStr">
        <is>
          <t>May 31, 2020ft²</t>
        </is>
      </c>
      <c r="C2" s="2" t="inlineStr">
        <is>
          <t>Feb. 29, 2020USD ($)ft²</t>
        </is>
      </c>
      <c r="D2" s="2" t="inlineStr">
        <is>
          <t>Aug. 31, 2015ft²</t>
        </is>
      </c>
      <c r="E2" s="2" t="inlineStr">
        <is>
          <t>Mar. 31, 2020ft²lease_agreementfloor</t>
        </is>
      </c>
      <c r="F2" s="2" t="inlineStr">
        <is>
          <t>Dec. 31, 2021USD ($)ft²extension_option</t>
        </is>
      </c>
      <c r="G2" s="2" t="inlineStr">
        <is>
          <t>Dec. 31, 2020USD ($)</t>
        </is>
      </c>
      <c r="H2" s="2" t="inlineStr">
        <is>
          <t>Jul. 31, 2021</t>
        </is>
      </c>
      <c r="I2" s="2" t="inlineStr">
        <is>
          <t>Mar. 31, 2019USD ($)</t>
        </is>
      </c>
    </row>
    <row r="3">
      <c r="A3" s="3" t="inlineStr">
        <is>
          <t>Loss Contingencies [Line Items]</t>
        </is>
      </c>
    </row>
    <row r="4">
      <c r="A4" s="4" t="inlineStr">
        <is>
          <t>Lease liabilities | $</t>
        </is>
      </c>
      <c r="F4" s="9" t="n">
        <v>2.6</v>
      </c>
      <c r="G4" s="9" t="n">
        <v>2.2</v>
      </c>
    </row>
    <row r="5">
      <c r="A5" s="4" t="inlineStr">
        <is>
          <t>Boston, Massachusetts</t>
        </is>
      </c>
    </row>
    <row r="6">
      <c r="A6" s="3" t="inlineStr">
        <is>
          <t>Loss Contingencies [Line Items]</t>
        </is>
      </c>
    </row>
    <row r="7">
      <c r="A7" s="4" t="inlineStr">
        <is>
          <t>Area of leased property (square feet)</t>
        </is>
      </c>
      <c r="D7" s="6" t="n">
        <v>3950</v>
      </c>
    </row>
    <row r="8">
      <c r="A8" s="4" t="inlineStr">
        <is>
          <t>Lease renewal term</t>
        </is>
      </c>
      <c r="H8" s="4" t="inlineStr">
        <is>
          <t>10 months</t>
        </is>
      </c>
    </row>
    <row r="9">
      <c r="A9" s="4" t="inlineStr">
        <is>
          <t>Hallbergmoos, Germany</t>
        </is>
      </c>
    </row>
    <row r="10">
      <c r="A10" s="3" t="inlineStr">
        <is>
          <t>Loss Contingencies [Line Items]</t>
        </is>
      </c>
    </row>
    <row r="11">
      <c r="A11" s="4" t="inlineStr">
        <is>
          <t>Area of leased property (square feet)</t>
        </is>
      </c>
      <c r="C11" s="6" t="n">
        <v>105000</v>
      </c>
    </row>
    <row r="12">
      <c r="A12" s="4" t="inlineStr">
        <is>
          <t>Lease renewal term</t>
        </is>
      </c>
      <c r="F12" s="4" t="inlineStr">
        <is>
          <t>60 months</t>
        </is>
      </c>
    </row>
    <row r="13">
      <c r="A13" s="4" t="inlineStr">
        <is>
          <t>Lease term</t>
        </is>
      </c>
      <c r="C13" s="4" t="inlineStr">
        <is>
          <t>12 years 6 months</t>
        </is>
      </c>
    </row>
    <row r="14">
      <c r="A14" s="4" t="inlineStr">
        <is>
          <t>Number of agreement extension options (extension options) | extension_option</t>
        </is>
      </c>
      <c r="F14" s="6" t="n">
        <v>2</v>
      </c>
    </row>
    <row r="15">
      <c r="A15" s="4" t="inlineStr">
        <is>
          <t>Rent expense | $</t>
        </is>
      </c>
      <c r="C15" s="9" t="n">
        <v>0.2</v>
      </c>
    </row>
    <row r="16">
      <c r="A16" s="4" t="inlineStr">
        <is>
          <t>Security deposit | $</t>
        </is>
      </c>
      <c r="C16" s="9" t="n">
        <v>0.8</v>
      </c>
    </row>
    <row r="17">
      <c r="A17" s="4" t="inlineStr">
        <is>
          <t>Tenant Improvements | $</t>
        </is>
      </c>
      <c r="I17" s="9" t="n">
        <v>11.5</v>
      </c>
    </row>
    <row r="18">
      <c r="A18" s="4" t="inlineStr">
        <is>
          <t>Freising, Germany</t>
        </is>
      </c>
    </row>
    <row r="19">
      <c r="A19" s="3" t="inlineStr">
        <is>
          <t>Loss Contingencies [Line Items]</t>
        </is>
      </c>
    </row>
    <row r="20">
      <c r="A20" s="4" t="inlineStr">
        <is>
          <t>Area of leased property (square feet)</t>
        </is>
      </c>
      <c r="E20" s="6" t="n">
        <v>19000</v>
      </c>
    </row>
    <row r="21">
      <c r="A21" s="4" t="inlineStr">
        <is>
          <t>Number of lease agreements (lease agreements) | lease_agreement</t>
        </is>
      </c>
      <c r="E21" s="6" t="n">
        <v>4</v>
      </c>
    </row>
    <row r="22">
      <c r="A22" s="4" t="inlineStr">
        <is>
          <t>Leases expected to be delivered by February 2020 | Hallbergmoos, Germany</t>
        </is>
      </c>
    </row>
    <row r="23">
      <c r="A23" s="3" t="inlineStr">
        <is>
          <t>Loss Contingencies [Line Items]</t>
        </is>
      </c>
    </row>
    <row r="24">
      <c r="A24" s="4" t="inlineStr">
        <is>
          <t>Area of leased property (square feet)</t>
        </is>
      </c>
      <c r="C24" s="6" t="n">
        <v>96400</v>
      </c>
    </row>
    <row r="25">
      <c r="A25" s="4" t="inlineStr">
        <is>
          <t>Leases expected to be delivered by May 2020 | Hallbergmoos, Germany</t>
        </is>
      </c>
    </row>
    <row r="26">
      <c r="A26" s="3" t="inlineStr">
        <is>
          <t>Loss Contingencies [Line Items]</t>
        </is>
      </c>
    </row>
    <row r="27">
      <c r="A27" s="4" t="inlineStr">
        <is>
          <t>Area of leased property (square feet)</t>
        </is>
      </c>
      <c r="B27" s="6" t="n">
        <v>8600</v>
      </c>
    </row>
    <row r="28">
      <c r="A28" s="4" t="inlineStr">
        <is>
          <t>Leases expected to be delivered by October 2024 | Hallbergmoos, Germany</t>
        </is>
      </c>
    </row>
    <row r="29">
      <c r="A29" s="3" t="inlineStr">
        <is>
          <t>Loss Contingencies [Line Items]</t>
        </is>
      </c>
    </row>
    <row r="30">
      <c r="A30" s="4" t="inlineStr">
        <is>
          <t>Area of leased property (square feet)</t>
        </is>
      </c>
      <c r="F30" s="6" t="n">
        <v>22300</v>
      </c>
    </row>
    <row r="31">
      <c r="A31" s="4" t="inlineStr">
        <is>
          <t>Leases with first right of refusal for additional area | Hallbergmoos, Germany</t>
        </is>
      </c>
    </row>
    <row r="32">
      <c r="A32" s="3" t="inlineStr">
        <is>
          <t>Loss Contingencies [Line Items]</t>
        </is>
      </c>
    </row>
    <row r="33">
      <c r="A33" s="4" t="inlineStr">
        <is>
          <t>Area of leased property (square feet)</t>
        </is>
      </c>
      <c r="F33" s="6" t="n">
        <v>13400</v>
      </c>
    </row>
    <row r="34">
      <c r="A34" s="4" t="inlineStr">
        <is>
          <t>Leases in same building | Freising, Germany</t>
        </is>
      </c>
    </row>
    <row r="35">
      <c r="A35" s="3" t="inlineStr">
        <is>
          <t>Loss Contingencies [Line Items]</t>
        </is>
      </c>
    </row>
    <row r="36">
      <c r="A36" s="4" t="inlineStr">
        <is>
          <t>Number of lease agreements (lease agreements) | lease_agreement</t>
        </is>
      </c>
      <c r="E36" s="6" t="n">
        <v>3</v>
      </c>
    </row>
    <row r="37">
      <c r="A37" s="4" t="inlineStr">
        <is>
          <t>Number of floors (in floors) | floor</t>
        </is>
      </c>
      <c r="E37" s="6" t="n">
        <v>3</v>
      </c>
    </row>
  </sheetData>
  <mergeCells count="3">
    <mergeCell ref="A1:A2"/>
    <mergeCell ref="B1:D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s</t>
        </is>
      </c>
      <c r="B4" s="5" t="n">
        <v>1483</v>
      </c>
      <c r="C4" s="5" t="n">
        <v>1509</v>
      </c>
    </row>
    <row r="5">
      <c r="A5" s="4" t="inlineStr">
        <is>
          <t>Variable lease costs</t>
        </is>
      </c>
      <c r="B5" s="6" t="n">
        <v>739</v>
      </c>
      <c r="C5" s="6" t="n">
        <v>708</v>
      </c>
    </row>
    <row r="6">
      <c r="A6" s="4" t="inlineStr">
        <is>
          <t>Total lease cost</t>
        </is>
      </c>
      <c r="B6" s="5" t="n">
        <v>2222</v>
      </c>
      <c r="C6" s="5" t="n">
        <v>221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26" customWidth="1" min="2" max="2"/>
    <col width="26" customWidth="1" min="3" max="3"/>
  </cols>
  <sheetData>
    <row r="1">
      <c r="A1" s="1" t="inlineStr">
        <is>
          <t>Leases - Summary of the Lease Term and Discount Rate (Details)</t>
        </is>
      </c>
      <c r="B1" s="2" t="inlineStr">
        <is>
          <t>Dec. 31, 2021</t>
        </is>
      </c>
      <c r="C1" s="2" t="inlineStr">
        <is>
          <t>Dec. 31, 2020</t>
        </is>
      </c>
    </row>
    <row r="2">
      <c r="A2" s="3" t="inlineStr">
        <is>
          <t>Leases [Abstract]</t>
        </is>
      </c>
    </row>
    <row r="3">
      <c r="A3" s="4" t="inlineStr">
        <is>
          <t>Weighted-average remaining lease term (years)</t>
        </is>
      </c>
      <c r="B3" s="4" t="inlineStr">
        <is>
          <t>10 years 4 months 24 days</t>
        </is>
      </c>
      <c r="C3" s="4" t="inlineStr">
        <is>
          <t>11 years 4 months 24 days</t>
        </is>
      </c>
    </row>
    <row r="4">
      <c r="A4" s="4" t="inlineStr">
        <is>
          <t>Weighted-average discount rate</t>
        </is>
      </c>
      <c r="B4" s="4" t="inlineStr">
        <is>
          <t>10.50%</t>
        </is>
      </c>
      <c r="C4" s="4" t="inlineStr">
        <is>
          <t>10.5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Maturities of Operating Lease Liabilities (Details) $ in Thousands</t>
        </is>
      </c>
      <c r="B1" s="2" t="inlineStr">
        <is>
          <t>Dec. 31, 2021USD ($)</t>
        </is>
      </c>
    </row>
    <row r="2">
      <c r="A2" s="3" t="inlineStr">
        <is>
          <t>Leases [Abstract]</t>
        </is>
      </c>
    </row>
    <row r="3">
      <c r="A3" s="4" t="inlineStr">
        <is>
          <t>2022</t>
        </is>
      </c>
      <c r="B3" s="5" t="n">
        <v>2474</v>
      </c>
    </row>
    <row r="4">
      <c r="A4" s="4" t="inlineStr">
        <is>
          <t>2023</t>
        </is>
      </c>
      <c r="B4" s="6" t="n">
        <v>2235</v>
      </c>
    </row>
    <row r="5">
      <c r="A5" s="4" t="inlineStr">
        <is>
          <t>2024</t>
        </is>
      </c>
      <c r="B5" s="6" t="n">
        <v>2235</v>
      </c>
    </row>
    <row r="6">
      <c r="A6" s="4" t="inlineStr">
        <is>
          <t>2025</t>
        </is>
      </c>
      <c r="B6" s="6" t="n">
        <v>2235</v>
      </c>
    </row>
    <row r="7">
      <c r="A7" s="4" t="inlineStr">
        <is>
          <t>2026</t>
        </is>
      </c>
      <c r="B7" s="6" t="n">
        <v>2235</v>
      </c>
    </row>
    <row r="8">
      <c r="A8" s="4" t="inlineStr">
        <is>
          <t>Thereafter</t>
        </is>
      </c>
      <c r="B8" s="6" t="n">
        <v>12482</v>
      </c>
    </row>
    <row r="9">
      <c r="A9" s="4" t="inlineStr">
        <is>
          <t>Total undiscounted lease payments</t>
        </is>
      </c>
      <c r="B9" s="6" t="n">
        <v>23896</v>
      </c>
    </row>
    <row r="10">
      <c r="A10" s="4" t="inlineStr">
        <is>
          <t>Less: present value adjustment</t>
        </is>
      </c>
      <c r="B10" s="6" t="n">
        <v>-9006</v>
      </c>
    </row>
    <row r="11">
      <c r="A11" s="4" t="inlineStr">
        <is>
          <t>Present value of lease liabilities</t>
        </is>
      </c>
      <c r="B11" s="5" t="n">
        <v>148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cols>
    <col width="80" customWidth="1" min="1" max="1"/>
    <col width="13" customWidth="1" min="2" max="2"/>
    <col width="23" customWidth="1" min="3" max="3"/>
    <col width="18" customWidth="1" min="4" max="4"/>
    <col width="30" customWidth="1" min="5" max="5"/>
    <col width="52" customWidth="1" min="6" max="6"/>
    <col width="47" customWidth="1" min="7" max="7"/>
    <col width="14" customWidth="1" min="8" max="8"/>
    <col width="36" customWidth="1" min="9" max="9"/>
    <col width="31" customWidth="1" min="10" max="10"/>
    <col width="27" customWidth="1" min="11" max="11"/>
    <col width="49" customWidth="1" min="12" max="12"/>
    <col width="44" customWidth="1" min="13" max="13"/>
    <col width="46" customWidth="1" min="14" max="14"/>
    <col width="20" customWidth="1" min="15" max="15"/>
  </cols>
  <sheetData>
    <row r="1">
      <c r="A1" s="1" t="inlineStr">
        <is>
          <t>CONSOLIDATED STATEMENTS OF CHANGES IN STOCKHOLDERS' EQUITY - USD ($) $ in Thousands</t>
        </is>
      </c>
      <c r="B1" s="2" t="inlineStr">
        <is>
          <t>Total</t>
        </is>
      </c>
      <c r="C1" s="2" t="inlineStr">
        <is>
          <t>At the market offering</t>
        </is>
      </c>
      <c r="D1" s="2" t="inlineStr">
        <is>
          <t>Private Placement</t>
        </is>
      </c>
      <c r="E1" s="2" t="inlineStr">
        <is>
          <t>Convertible  preferred shares</t>
        </is>
      </c>
      <c r="F1" s="2" t="inlineStr">
        <is>
          <t>Convertible  preferred sharesAt the market offering</t>
        </is>
      </c>
      <c r="G1" s="2" t="inlineStr">
        <is>
          <t>Convertible  preferred sharesPrivate Placement</t>
        </is>
      </c>
      <c r="H1" s="2" t="inlineStr">
        <is>
          <t>Common shares</t>
        </is>
      </c>
      <c r="I1" s="2" t="inlineStr">
        <is>
          <t>Common sharesAt the market offering</t>
        </is>
      </c>
      <c r="J1" s="2" t="inlineStr">
        <is>
          <t>Common sharesPrivate Placement</t>
        </is>
      </c>
      <c r="K1" s="2" t="inlineStr">
        <is>
          <t>Additional paid-in capital</t>
        </is>
      </c>
      <c r="L1" s="2" t="inlineStr">
        <is>
          <t>Additional paid-in capitalAt the market offering</t>
        </is>
      </c>
      <c r="M1" s="2" t="inlineStr">
        <is>
          <t>Additional paid-in capitalPrivate Placement</t>
        </is>
      </c>
      <c r="N1" s="2" t="inlineStr">
        <is>
          <t>Accumulated other comprehensive income (loss)</t>
        </is>
      </c>
      <c r="O1" s="2" t="inlineStr">
        <is>
          <t>Accumulated deficit</t>
        </is>
      </c>
    </row>
    <row r="2">
      <c r="A2" s="4" t="inlineStr">
        <is>
          <t>Balance at beginning of period (shares) at Dec. 31, 2019</t>
        </is>
      </c>
      <c r="E2" s="6" t="n">
        <v>11000</v>
      </c>
      <c r="H2" s="6" t="n">
        <v>55212000</v>
      </c>
    </row>
    <row r="3">
      <c r="A3" s="4" t="inlineStr">
        <is>
          <t>Balance at beginning of period at Dec. 31, 2019</t>
        </is>
      </c>
      <c r="B3" s="5" t="n">
        <v>51352</v>
      </c>
      <c r="E3" s="5" t="n">
        <v>0</v>
      </c>
      <c r="H3" s="5" t="n">
        <v>55</v>
      </c>
      <c r="K3" s="5" t="n">
        <v>227468</v>
      </c>
      <c r="N3" s="5" t="n">
        <v>-1995</v>
      </c>
      <c r="O3" s="5" t="n">
        <v>-174176</v>
      </c>
    </row>
    <row r="4">
      <c r="A4" s="3" t="inlineStr">
        <is>
          <t>Increase (Decrease) in Stockholders' Equity</t>
        </is>
      </c>
    </row>
    <row r="5">
      <c r="A5" s="4" t="inlineStr">
        <is>
          <t>Net loss</t>
        </is>
      </c>
      <c r="B5" s="6" t="n">
        <v>-37230</v>
      </c>
      <c r="O5" s="6" t="n">
        <v>-37230</v>
      </c>
    </row>
    <row r="6">
      <c r="A6" s="4" t="inlineStr">
        <is>
          <t>Foreign currency translation adjustment</t>
        </is>
      </c>
      <c r="B6" s="6" t="n">
        <v>1630</v>
      </c>
      <c r="N6" s="6" t="n">
        <v>1630</v>
      </c>
    </row>
    <row r="7">
      <c r="A7" s="4" t="inlineStr">
        <is>
          <t>Unrealized gain on investments</t>
        </is>
      </c>
      <c r="B7" s="6" t="n">
        <v>70</v>
      </c>
      <c r="N7" s="6" t="n">
        <v>70</v>
      </c>
    </row>
    <row r="8">
      <c r="A8" s="4" t="inlineStr">
        <is>
          <t>Stock based compensation expense</t>
        </is>
      </c>
      <c r="B8" s="6" t="n">
        <v>5090</v>
      </c>
      <c r="K8" s="6" t="n">
        <v>5090</v>
      </c>
    </row>
    <row r="9">
      <c r="A9" s="4" t="inlineStr">
        <is>
          <t>Issuance of common stock resulting from exercise of stock options (shares)</t>
        </is>
      </c>
      <c r="H9" s="6" t="n">
        <v>149000</v>
      </c>
    </row>
    <row r="10">
      <c r="A10" s="4" t="inlineStr">
        <is>
          <t>Issuance of common stock resulting from exercise of stock options</t>
        </is>
      </c>
      <c r="B10" s="5" t="n">
        <v>291</v>
      </c>
      <c r="K10" s="6" t="n">
        <v>291</v>
      </c>
    </row>
    <row r="11">
      <c r="A11" s="4" t="inlineStr">
        <is>
          <t>Issuance of common stock resulting from purchase of employee stock purchase plan shares (shares)</t>
        </is>
      </c>
      <c r="B11" s="6" t="n">
        <v>69544</v>
      </c>
      <c r="H11" s="6" t="n">
        <v>70000</v>
      </c>
    </row>
    <row r="12">
      <c r="A12" s="4" t="inlineStr">
        <is>
          <t>Issuance of common stock resulting from purchase of employee stock purchase plan shares</t>
        </is>
      </c>
      <c r="B12" s="5" t="n">
        <v>200</v>
      </c>
      <c r="K12" s="6" t="n">
        <v>200</v>
      </c>
    </row>
    <row r="13">
      <c r="A13" s="4" t="inlineStr">
        <is>
          <t>Issuance of common stock resulting from exercise of warrants (shares)</t>
        </is>
      </c>
      <c r="H13" s="6" t="n">
        <v>0</v>
      </c>
    </row>
    <row r="14">
      <c r="A14" s="4" t="inlineStr">
        <is>
          <t>Issuance of common stock resulting from exercise of warrants</t>
        </is>
      </c>
      <c r="B14" s="6" t="n">
        <v>0</v>
      </c>
      <c r="K14" s="6" t="n">
        <v>0</v>
      </c>
    </row>
    <row r="15">
      <c r="A15" s="4" t="inlineStr">
        <is>
          <t>Preferred stock conversion (shares)</t>
        </is>
      </c>
      <c r="E15" s="6" t="n">
        <v>3000</v>
      </c>
      <c r="H15" s="6" t="n">
        <v>-3000000</v>
      </c>
    </row>
    <row r="16">
      <c r="A16" s="4" t="inlineStr">
        <is>
          <t>Preferred stock conversion</t>
        </is>
      </c>
      <c r="B16" s="6" t="n">
        <v>0</v>
      </c>
      <c r="H16" s="5" t="n">
        <v>-3</v>
      </c>
      <c r="K16" s="6" t="n">
        <v>3</v>
      </c>
    </row>
    <row r="17">
      <c r="A17" s="4" t="inlineStr">
        <is>
          <t>Issuance of common stock pursuant to offering (in shares)</t>
        </is>
      </c>
      <c r="F17" s="6" t="n">
        <v>0</v>
      </c>
      <c r="I17" s="6" t="n">
        <v>3571000</v>
      </c>
    </row>
    <row r="18">
      <c r="A18" s="4" t="inlineStr">
        <is>
          <t>Issuance of common stock pursuant to offering value</t>
        </is>
      </c>
      <c r="C18" s="5" t="n">
        <v>9624</v>
      </c>
      <c r="I18" s="5" t="n">
        <v>4</v>
      </c>
      <c r="L18" s="5" t="n">
        <v>9620</v>
      </c>
    </row>
    <row r="19">
      <c r="A19" s="4" t="inlineStr">
        <is>
          <t>Balance at end of period (shares) at Dec. 31, 2020</t>
        </is>
      </c>
      <c r="E19" s="6" t="n">
        <v>14000</v>
      </c>
      <c r="H19" s="6" t="n">
        <v>56003000</v>
      </c>
    </row>
    <row r="20">
      <c r="A20" s="4" t="inlineStr">
        <is>
          <t>Balance at end of period at Dec. 31, 2020</t>
        </is>
      </c>
      <c r="B20" s="6" t="n">
        <v>31027</v>
      </c>
      <c r="E20" s="5" t="n">
        <v>0</v>
      </c>
      <c r="H20" s="5" t="n">
        <v>56</v>
      </c>
      <c r="K20" s="6" t="n">
        <v>242672</v>
      </c>
      <c r="N20" s="6" t="n">
        <v>-295</v>
      </c>
      <c r="O20" s="6" t="n">
        <v>-211406</v>
      </c>
    </row>
    <row r="21">
      <c r="A21" s="3" t="inlineStr">
        <is>
          <t>Increase (Decrease) in Stockholders' Equity</t>
        </is>
      </c>
    </row>
    <row r="22">
      <c r="A22" s="4" t="inlineStr">
        <is>
          <t>Net loss</t>
        </is>
      </c>
      <c r="B22" s="6" t="n">
        <v>-45738</v>
      </c>
      <c r="O22" s="6" t="n">
        <v>-45738</v>
      </c>
    </row>
    <row r="23">
      <c r="A23" s="4" t="inlineStr">
        <is>
          <t>Foreign currency translation adjustment</t>
        </is>
      </c>
      <c r="B23" s="6" t="n">
        <v>1124</v>
      </c>
      <c r="N23" s="6" t="n">
        <v>1124</v>
      </c>
    </row>
    <row r="24">
      <c r="A24" s="4" t="inlineStr">
        <is>
          <t>Stock based compensation expense</t>
        </is>
      </c>
      <c r="B24" s="6" t="n">
        <v>5215</v>
      </c>
      <c r="K24" s="6" t="n">
        <v>5215</v>
      </c>
    </row>
    <row r="25">
      <c r="A25" s="4" t="inlineStr">
        <is>
          <t>Issuance of common stock resulting from exercise of stock options (shares)</t>
        </is>
      </c>
      <c r="H25" s="6" t="n">
        <v>482000</v>
      </c>
    </row>
    <row r="26">
      <c r="A26" s="4" t="inlineStr">
        <is>
          <t>Issuance of common stock resulting from exercise of stock options</t>
        </is>
      </c>
      <c r="B26" s="5" t="n">
        <v>1024</v>
      </c>
      <c r="K26" s="6" t="n">
        <v>1024</v>
      </c>
    </row>
    <row r="27">
      <c r="A27" s="4" t="inlineStr">
        <is>
          <t>Issuance of common stock resulting from purchase of employee stock purchase plan shares (shares)</t>
        </is>
      </c>
      <c r="B27" s="6" t="n">
        <v>64257</v>
      </c>
      <c r="H27" s="6" t="n">
        <v>64000</v>
      </c>
    </row>
    <row r="28">
      <c r="A28" s="4" t="inlineStr">
        <is>
          <t>Issuance of common stock resulting from purchase of employee stock purchase plan shares</t>
        </is>
      </c>
      <c r="B28" s="5" t="n">
        <v>165</v>
      </c>
      <c r="K28" s="6" t="n">
        <v>165</v>
      </c>
      <c r="N28" s="6" t="n">
        <v>0</v>
      </c>
      <c r="O28" s="6" t="n">
        <v>0</v>
      </c>
    </row>
    <row r="29">
      <c r="A29" s="4" t="inlineStr">
        <is>
          <t>Issuance of common stock resulting from exercise of warrants (shares)</t>
        </is>
      </c>
      <c r="H29" s="6" t="n">
        <v>1391000</v>
      </c>
    </row>
    <row r="30">
      <c r="A30" s="4" t="inlineStr">
        <is>
          <t>Issuance of common stock resulting from exercise of warrants</t>
        </is>
      </c>
      <c r="B30" s="6" t="n">
        <v>837</v>
      </c>
      <c r="H30" s="5" t="n">
        <v>1</v>
      </c>
      <c r="K30" s="6" t="n">
        <v>836</v>
      </c>
    </row>
    <row r="31">
      <c r="A31" s="4" t="inlineStr">
        <is>
          <t>Issuance of common stock resulting from conversion of preferred stock (shares)</t>
        </is>
      </c>
      <c r="E31" s="6" t="n">
        <v>-4000</v>
      </c>
      <c r="H31" s="6" t="n">
        <v>3812000</v>
      </c>
    </row>
    <row r="32">
      <c r="A32" s="4" t="inlineStr">
        <is>
          <t>Issuance of common stock resulting from conversion of preferred stock</t>
        </is>
      </c>
      <c r="B32" s="6" t="n">
        <v>0</v>
      </c>
      <c r="E32" s="5" t="n">
        <v>0</v>
      </c>
      <c r="H32" s="5" t="n">
        <v>4</v>
      </c>
      <c r="K32" s="6" t="n">
        <v>-4</v>
      </c>
    </row>
    <row r="33">
      <c r="A33" s="4" t="inlineStr">
        <is>
          <t>Preferred stock conversion (shares)</t>
        </is>
      </c>
      <c r="E33" s="6" t="n">
        <v>5000</v>
      </c>
      <c r="H33" s="6" t="n">
        <v>-5000000</v>
      </c>
    </row>
    <row r="34">
      <c r="A34" s="4" t="inlineStr">
        <is>
          <t>Preferred stock conversion</t>
        </is>
      </c>
      <c r="B34" s="6" t="n">
        <v>0</v>
      </c>
      <c r="E34" s="5" t="n">
        <v>0</v>
      </c>
      <c r="H34" s="5" t="n">
        <v>-5</v>
      </c>
      <c r="K34" s="6" t="n">
        <v>5</v>
      </c>
    </row>
    <row r="35">
      <c r="A35" s="4" t="inlineStr">
        <is>
          <t>Issuance of common stock pursuant to offering (in shares)</t>
        </is>
      </c>
      <c r="F35" s="6" t="n">
        <v>0</v>
      </c>
      <c r="G35" s="6" t="n">
        <v>0</v>
      </c>
      <c r="I35" s="6" t="n">
        <v>8180000</v>
      </c>
      <c r="J35" s="6" t="n">
        <v>7290000</v>
      </c>
    </row>
    <row r="36">
      <c r="A36" s="4" t="inlineStr">
        <is>
          <t>Issuance of common stock pursuant to offering value</t>
        </is>
      </c>
      <c r="C36" s="5" t="n">
        <v>38188</v>
      </c>
      <c r="D36" s="5" t="n">
        <v>18913</v>
      </c>
      <c r="I36" s="5" t="n">
        <v>8</v>
      </c>
      <c r="J36" s="5" t="n">
        <v>8</v>
      </c>
      <c r="L36" s="5" t="n">
        <v>38180</v>
      </c>
      <c r="M36" s="5" t="n">
        <v>18905</v>
      </c>
    </row>
    <row r="37">
      <c r="A37" s="4" t="inlineStr">
        <is>
          <t>Balance at end of period (shares) at Dec. 31, 2021</t>
        </is>
      </c>
      <c r="E37" s="6" t="n">
        <v>16000</v>
      </c>
      <c r="H37" s="6" t="n">
        <v>72222000</v>
      </c>
    </row>
    <row r="38">
      <c r="A38" s="4" t="inlineStr">
        <is>
          <t>Balance at end of period at Dec. 31, 2021</t>
        </is>
      </c>
      <c r="B38" s="5" t="n">
        <v>50755</v>
      </c>
      <c r="E38" s="5" t="n">
        <v>0</v>
      </c>
      <c r="H38" s="5" t="n">
        <v>72</v>
      </c>
      <c r="K38" s="5" t="n">
        <v>306998</v>
      </c>
      <c r="N38" s="5" t="n">
        <v>829</v>
      </c>
      <c r="O38" s="5" t="n">
        <v>-2571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USD ($) $ in Millions</t>
        </is>
      </c>
      <c r="B1" s="2" t="inlineStr">
        <is>
          <t>12 Months Ended</t>
        </is>
      </c>
    </row>
    <row r="2">
      <c r="B2" s="2" t="inlineStr">
        <is>
          <t>Dec. 31, 2021</t>
        </is>
      </c>
      <c r="C2" s="2" t="inlineStr">
        <is>
          <t>Dec. 31, 2020</t>
        </is>
      </c>
    </row>
    <row r="3">
      <c r="A3" s="4" t="inlineStr">
        <is>
          <t>At the market offering</t>
        </is>
      </c>
    </row>
    <row r="4">
      <c r="A4" s="4" t="inlineStr">
        <is>
          <t>Payments for stock issuance costs</t>
        </is>
      </c>
      <c r="B4" s="9" t="n">
        <v>1.5</v>
      </c>
      <c r="C4" s="9" t="n">
        <v>0.4</v>
      </c>
    </row>
    <row r="5">
      <c r="A5" s="4" t="inlineStr">
        <is>
          <t>Private Placement</t>
        </is>
      </c>
    </row>
    <row r="6">
      <c r="A6" s="4" t="inlineStr">
        <is>
          <t>Payments for stock issuance costs</t>
        </is>
      </c>
      <c r="B6" s="9" t="n">
        <v>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loss</t>
        </is>
      </c>
      <c r="B4" s="5" t="n">
        <v>-45738</v>
      </c>
      <c r="C4" s="5" t="n">
        <v>-37230</v>
      </c>
    </row>
    <row r="5">
      <c r="A5" s="3" t="inlineStr">
        <is>
          <t>Adjustments to reconcile net loss to net cash (used in) operating activities:</t>
        </is>
      </c>
    </row>
    <row r="6">
      <c r="A6" s="4" t="inlineStr">
        <is>
          <t>Depreciation and amortization</t>
        </is>
      </c>
      <c r="B6" s="6" t="n">
        <v>2459</v>
      </c>
      <c r="C6" s="6" t="n">
        <v>2311</v>
      </c>
    </row>
    <row r="7">
      <c r="A7" s="4" t="inlineStr">
        <is>
          <t>Right-of-use asset amortization</t>
        </is>
      </c>
      <c r="B7" s="6" t="n">
        <v>-91</v>
      </c>
      <c r="C7" s="6" t="n">
        <v>-184</v>
      </c>
    </row>
    <row r="8">
      <c r="A8" s="4" t="inlineStr">
        <is>
          <t>Stock-based compensation</t>
        </is>
      </c>
      <c r="B8" s="6" t="n">
        <v>5215</v>
      </c>
      <c r="C8" s="6" t="n">
        <v>5090</v>
      </c>
    </row>
    <row r="9">
      <c r="A9" s="4" t="inlineStr">
        <is>
          <t>Other non-cash transactions</t>
        </is>
      </c>
      <c r="B9" s="6" t="n">
        <v>-30</v>
      </c>
      <c r="C9" s="6" t="n">
        <v>-133</v>
      </c>
    </row>
    <row r="10">
      <c r="A10" s="4" t="inlineStr">
        <is>
          <t>Realized investment gain/loss</t>
        </is>
      </c>
      <c r="B10" s="6" t="n">
        <v>0</v>
      </c>
      <c r="C10" s="6" t="n">
        <v>471</v>
      </c>
    </row>
    <row r="11">
      <c r="A11" s="4" t="inlineStr">
        <is>
          <t>Deferred tax expense</t>
        </is>
      </c>
      <c r="B11" s="6" t="n">
        <v>0</v>
      </c>
      <c r="C11" s="6" t="n">
        <v>164</v>
      </c>
    </row>
    <row r="12">
      <c r="A12" s="4" t="inlineStr">
        <is>
          <t>Foreign currency re-measurement loss</t>
        </is>
      </c>
      <c r="B12" s="6" t="n">
        <v>0</v>
      </c>
      <c r="C12" s="6" t="n">
        <v>-8</v>
      </c>
    </row>
    <row r="13">
      <c r="A13" s="3" t="inlineStr">
        <is>
          <t>Changes in operating assets and liabilities:</t>
        </is>
      </c>
    </row>
    <row r="14">
      <c r="A14" s="4" t="inlineStr">
        <is>
          <t>Accounts receivable</t>
        </is>
      </c>
      <c r="B14" s="6" t="n">
        <v>-1813</v>
      </c>
      <c r="C14" s="6" t="n">
        <v>5343</v>
      </c>
    </row>
    <row r="15">
      <c r="A15" s="4" t="inlineStr">
        <is>
          <t>Prepaid expenses and other assets</t>
        </is>
      </c>
      <c r="B15" s="6" t="n">
        <v>-3154</v>
      </c>
      <c r="C15" s="6" t="n">
        <v>-500</v>
      </c>
    </row>
    <row r="16">
      <c r="A16" s="4" t="inlineStr">
        <is>
          <t>Deferred revenue</t>
        </is>
      </c>
      <c r="B16" s="6" t="n">
        <v>19555</v>
      </c>
      <c r="C16" s="6" t="n">
        <v>-14496</v>
      </c>
    </row>
    <row r="17">
      <c r="A17" s="4" t="inlineStr">
        <is>
          <t>Accounts payable</t>
        </is>
      </c>
      <c r="B17" s="6" t="n">
        <v>7049</v>
      </c>
      <c r="C17" s="6" t="n">
        <v>-4354</v>
      </c>
    </row>
    <row r="18">
      <c r="A18" s="4" t="inlineStr">
        <is>
          <t>Accrued expenses and other current liabilities</t>
        </is>
      </c>
      <c r="B18" s="6" t="n">
        <v>9876</v>
      </c>
      <c r="C18" s="6" t="n">
        <v>-1655</v>
      </c>
    </row>
    <row r="19">
      <c r="A19" s="4" t="inlineStr">
        <is>
          <t>Lease liabilities</t>
        </is>
      </c>
      <c r="B19" s="6" t="n">
        <v>-988</v>
      </c>
      <c r="C19" s="6" t="n">
        <v>-715</v>
      </c>
    </row>
    <row r="20">
      <c r="A20" s="4" t="inlineStr">
        <is>
          <t>Net cash used in operating activities</t>
        </is>
      </c>
      <c r="B20" s="6" t="n">
        <v>-7660</v>
      </c>
      <c r="C20" s="6" t="n">
        <v>-45896</v>
      </c>
    </row>
    <row r="21">
      <c r="A21" s="3" t="inlineStr">
        <is>
          <t>Investing activities:</t>
        </is>
      </c>
    </row>
    <row r="22">
      <c r="A22" s="4" t="inlineStr">
        <is>
          <t>Purchase of property and equipment</t>
        </is>
      </c>
      <c r="B22" s="6" t="n">
        <v>-949</v>
      </c>
      <c r="C22" s="6" t="n">
        <v>-2726</v>
      </c>
    </row>
    <row r="23">
      <c r="A23" s="4" t="inlineStr">
        <is>
          <t>Proceeds from maturities of investments</t>
        </is>
      </c>
      <c r="B23" s="6" t="n">
        <v>0</v>
      </c>
      <c r="C23" s="6" t="n">
        <v>83437</v>
      </c>
    </row>
    <row r="24">
      <c r="A24" s="4" t="inlineStr">
        <is>
          <t>Purchase of investments</t>
        </is>
      </c>
      <c r="B24" s="6" t="n">
        <v>0</v>
      </c>
      <c r="C24" s="6" t="n">
        <v>-41499</v>
      </c>
    </row>
    <row r="25">
      <c r="A25" s="4" t="inlineStr">
        <is>
          <t>Net cash (used in) provided by investing activities</t>
        </is>
      </c>
      <c r="B25" s="6" t="n">
        <v>-949</v>
      </c>
      <c r="C25" s="6" t="n">
        <v>39212</v>
      </c>
    </row>
    <row r="26">
      <c r="A26" s="3" t="inlineStr">
        <is>
          <t>Financing activities:</t>
        </is>
      </c>
    </row>
    <row r="27">
      <c r="A27" s="4" t="inlineStr">
        <is>
          <t>Proceeds from exercise of options</t>
        </is>
      </c>
      <c r="B27" s="6" t="n">
        <v>1024</v>
      </c>
      <c r="C27" s="6" t="n">
        <v>291</v>
      </c>
    </row>
    <row r="28">
      <c r="A28" s="4" t="inlineStr">
        <is>
          <t>Proceeds from employee stock purchase plan</t>
        </is>
      </c>
      <c r="B28" s="6" t="n">
        <v>165</v>
      </c>
      <c r="C28" s="6" t="n">
        <v>200</v>
      </c>
    </row>
    <row r="29">
      <c r="A29" s="4" t="inlineStr">
        <is>
          <t>Proceeds from exercise of warrants</t>
        </is>
      </c>
      <c r="B29" s="6" t="n">
        <v>837</v>
      </c>
      <c r="C29" s="6" t="n">
        <v>0</v>
      </c>
    </row>
    <row r="30">
      <c r="A30" s="4" t="inlineStr">
        <is>
          <t>Proceeds from issuance of common stock resulting from ATM sales, net of $1.5 million in transaction costs</t>
        </is>
      </c>
      <c r="B30" s="6" t="n">
        <v>38188</v>
      </c>
      <c r="C30" s="6" t="n">
        <v>9624</v>
      </c>
    </row>
    <row r="31">
      <c r="A31" s="4" t="inlineStr">
        <is>
          <t>Proceeds from issuance of common stock from private placement, net of $0.1 million in issuance costs</t>
        </is>
      </c>
      <c r="B31" s="6" t="n">
        <v>18913</v>
      </c>
      <c r="C31" s="6" t="n">
        <v>0</v>
      </c>
    </row>
    <row r="32">
      <c r="A32" s="4" t="inlineStr">
        <is>
          <t>Net cash provided by financing activities</t>
        </is>
      </c>
      <c r="B32" s="6" t="n">
        <v>59127</v>
      </c>
      <c r="C32" s="6" t="n">
        <v>10115</v>
      </c>
    </row>
    <row r="33">
      <c r="A33" s="4" t="inlineStr">
        <is>
          <t>Effect of exchange rate change on cash and cash equivalents</t>
        </is>
      </c>
      <c r="B33" s="6" t="n">
        <v>-3190</v>
      </c>
      <c r="C33" s="6" t="n">
        <v>4745</v>
      </c>
    </row>
    <row r="34">
      <c r="A34" s="4" t="inlineStr">
        <is>
          <t>Net increase in cash and cash equivalents</t>
        </is>
      </c>
      <c r="B34" s="6" t="n">
        <v>47328</v>
      </c>
      <c r="C34" s="6" t="n">
        <v>8176</v>
      </c>
    </row>
    <row r="35">
      <c r="A35" s="4" t="inlineStr">
        <is>
          <t>Cash and cash equivalents at beginning of year</t>
        </is>
      </c>
      <c r="B35" s="6" t="n">
        <v>70436</v>
      </c>
      <c r="C35" s="6" t="n">
        <v>62260</v>
      </c>
    </row>
    <row r="36">
      <c r="A36" s="4" t="inlineStr">
        <is>
          <t>Cash and cash equivalents at end of year</t>
        </is>
      </c>
      <c r="B36" s="6" t="n">
        <v>117764</v>
      </c>
      <c r="C36" s="6" t="n">
        <v>70436</v>
      </c>
    </row>
    <row r="37">
      <c r="A37" s="3" t="inlineStr">
        <is>
          <t>Supplemental cash flow disclosures:</t>
        </is>
      </c>
    </row>
    <row r="38">
      <c r="A38" s="4" t="inlineStr">
        <is>
          <t>Property and equipment included in accounts payable</t>
        </is>
      </c>
      <c r="B38" s="5" t="n">
        <v>237</v>
      </c>
      <c r="C38" s="5" t="n">
        <v>13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Parenthetical) - USD ($) $ in Millions</t>
        </is>
      </c>
      <c r="B1" s="2" t="inlineStr">
        <is>
          <t>12 Months Ended</t>
        </is>
      </c>
    </row>
    <row r="2">
      <c r="B2" s="2" t="inlineStr">
        <is>
          <t>Dec. 31, 2021</t>
        </is>
      </c>
      <c r="C2" s="2" t="inlineStr">
        <is>
          <t>Dec. 31, 2020</t>
        </is>
      </c>
    </row>
    <row r="3">
      <c r="A3" s="4" t="inlineStr">
        <is>
          <t>At the market offering</t>
        </is>
      </c>
    </row>
    <row r="4">
      <c r="A4" s="4" t="inlineStr">
        <is>
          <t>Payments for stock issuance costs</t>
        </is>
      </c>
      <c r="B4" s="9" t="n">
        <v>1.5</v>
      </c>
      <c r="C4" s="9" t="n">
        <v>0.4</v>
      </c>
    </row>
    <row r="5">
      <c r="A5" s="4" t="inlineStr">
        <is>
          <t>Private Placement</t>
        </is>
      </c>
    </row>
    <row r="6">
      <c r="A6" s="4" t="inlineStr">
        <is>
          <t>Payments for stock issuance costs</t>
        </is>
      </c>
      <c r="B6" s="9" t="n">
        <v>0.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2T00:39:58Z</dcterms:created>
  <dcterms:modified xmlns:dcterms="http://purl.org/dc/terms/" xmlns:xsi="http://www.w3.org/2001/XMLSchema-instance" xsi:type="dcterms:W3CDTF">2022-03-02T00:39:58Z</dcterms:modified>
</cp:coreProperties>
</file>